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Information (Unaudited)" sheetId="6" state="visible" r:id="rId6"/>
    <sheet xmlns:r="http://schemas.openxmlformats.org/officeDocument/2006/relationships" name="Earnings Per Share (Unaudited)" sheetId="7" state="visible" r:id="rId7"/>
    <sheet xmlns:r="http://schemas.openxmlformats.org/officeDocument/2006/relationships" name="Dispositions (Notes)" sheetId="8" state="visible" r:id="rId8"/>
    <sheet xmlns:r="http://schemas.openxmlformats.org/officeDocument/2006/relationships" name="Fair Value Measurements (Unaudi" sheetId="9" state="visible" r:id="rId9"/>
    <sheet xmlns:r="http://schemas.openxmlformats.org/officeDocument/2006/relationships" name="Debt and Equity Transactions (U" sheetId="10" state="visible" r:id="rId10"/>
    <sheet xmlns:r="http://schemas.openxmlformats.org/officeDocument/2006/relationships" name="Income Taxes (Unaudited)" sheetId="11" state="visible" r:id="rId11"/>
    <sheet xmlns:r="http://schemas.openxmlformats.org/officeDocument/2006/relationships" name="Business Segments (Unaudited)" sheetId="12" state="visible" r:id="rId12"/>
    <sheet xmlns:r="http://schemas.openxmlformats.org/officeDocument/2006/relationships" name="New Accounting Standards (Unaud" sheetId="13" state="visible" r:id="rId13"/>
    <sheet xmlns:r="http://schemas.openxmlformats.org/officeDocument/2006/relationships" name="Commitment (Notes)" sheetId="14" state="visible" r:id="rId14"/>
    <sheet xmlns:r="http://schemas.openxmlformats.org/officeDocument/2006/relationships" name="Subsequent Events (Unaudited) (" sheetId="15" state="visible" r:id="rId15"/>
    <sheet xmlns:r="http://schemas.openxmlformats.org/officeDocument/2006/relationships" name="Earnings Per Share (Unaudited) " sheetId="16" state="visible" r:id="rId16"/>
    <sheet xmlns:r="http://schemas.openxmlformats.org/officeDocument/2006/relationships" name="Dispositions (Tables)" sheetId="17" state="visible" r:id="rId17"/>
    <sheet xmlns:r="http://schemas.openxmlformats.org/officeDocument/2006/relationships" name="Fair Value Measurements (Unau18" sheetId="18" state="visible" r:id="rId18"/>
    <sheet xmlns:r="http://schemas.openxmlformats.org/officeDocument/2006/relationships" name="Debt and Equity Transactions 19" sheetId="19" state="visible" r:id="rId19"/>
    <sheet xmlns:r="http://schemas.openxmlformats.org/officeDocument/2006/relationships" name="Business Segments (Unaudited) (" sheetId="20" state="visible" r:id="rId20"/>
    <sheet xmlns:r="http://schemas.openxmlformats.org/officeDocument/2006/relationships" name="Earnings Per Share (Unaudited21" sheetId="21" state="visible" r:id="rId21"/>
    <sheet xmlns:r="http://schemas.openxmlformats.org/officeDocument/2006/relationships" name="Dispositions (Details)" sheetId="22" state="visible" r:id="rId22"/>
    <sheet xmlns:r="http://schemas.openxmlformats.org/officeDocument/2006/relationships" name="Fair Value Measurements (Unau23" sheetId="23" state="visible" r:id="rId23"/>
    <sheet xmlns:r="http://schemas.openxmlformats.org/officeDocument/2006/relationships" name="Debt and Equity Transactions 24" sheetId="24" state="visible" r:id="rId24"/>
    <sheet xmlns:r="http://schemas.openxmlformats.org/officeDocument/2006/relationships" name="Debt and Equity Transactions 25" sheetId="25" state="visible" r:id="rId25"/>
    <sheet xmlns:r="http://schemas.openxmlformats.org/officeDocument/2006/relationships" name="Income Taxes (Unaudited) (Detai" sheetId="26" state="visible" r:id="rId26"/>
    <sheet xmlns:r="http://schemas.openxmlformats.org/officeDocument/2006/relationships" name="Business Segments (Unaudited)27" sheetId="27" state="visible" r:id="rId27"/>
    <sheet xmlns:r="http://schemas.openxmlformats.org/officeDocument/2006/relationships" name="New Accounting Standards (Una28" sheetId="28" state="visible" r:id="rId28"/>
    <sheet xmlns:r="http://schemas.openxmlformats.org/officeDocument/2006/relationships" name="Commitment (Details)" sheetId="29" state="visible" r:id="rId29"/>
    <sheet xmlns:r="http://schemas.openxmlformats.org/officeDocument/2006/relationships" name="Subsequent Events (Unaudited) S" sheetId="30" state="visible" r:id="rId30"/>
  </sheets>
  <definedNames/>
  <calcPr calcId="124519" fullCalcOnLoad="1"/>
</workbook>
</file>

<file path=xl/sharedStrings.xml><?xml version="1.0" encoding="utf-8"?>
<sst xmlns="http://schemas.openxmlformats.org/spreadsheetml/2006/main" uniqueCount="330">
  <si>
    <t>Document and Entity Information Document - USD ($) $ in Millions</t>
  </si>
  <si>
    <t>9 Months Ended</t>
  </si>
  <si>
    <t>Sep. 30, 2017</t>
  </si>
  <si>
    <t>Oct. 31, 2017</t>
  </si>
  <si>
    <t>Jun. 30, 2016</t>
  </si>
  <si>
    <t>Document and Entity Information [Abstract]</t>
  </si>
  <si>
    <t>Entity Registrant Name</t>
  </si>
  <si>
    <t>Stratus Propertie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naudited) - USD ($) $ in Thousands</t>
  </si>
  <si>
    <t>Dec. 31, 2016</t>
  </si>
  <si>
    <t>ASSETS</t>
  </si>
  <si>
    <t>Cash and cash equivalents</t>
  </si>
  <si>
    <t>Restricted cash</t>
  </si>
  <si>
    <t>Real estate held for sale</t>
  </si>
  <si>
    <t>Real estate under development</t>
  </si>
  <si>
    <t>Land available for development</t>
  </si>
  <si>
    <t>Real estate held for investment, net</t>
  </si>
  <si>
    <t>Deferred tax assets</t>
  </si>
  <si>
    <t>Other assets</t>
  </si>
  <si>
    <t>Total assets</t>
  </si>
  <si>
    <t>LIABILITIES AND EQUITY</t>
  </si>
  <si>
    <t>Accounts payable</t>
  </si>
  <si>
    <t>Accrued liabilities, including taxes</t>
  </si>
  <si>
    <t>Debt</t>
  </si>
  <si>
    <t>Deferred Gain on Sale of Property</t>
  </si>
  <si>
    <t>Other liabilities</t>
  </si>
  <si>
    <t>Total liabilities</t>
  </si>
  <si>
    <t>Commitments and contingencies</t>
  </si>
  <si>
    <t xml:space="preserve"> </t>
  </si>
  <si>
    <t>Stockholders’ equity:</t>
  </si>
  <si>
    <t>Common stock</t>
  </si>
  <si>
    <t>Capital in excess of par value of common stock</t>
  </si>
  <si>
    <t>Accumulated deficit</t>
  </si>
  <si>
    <t>Common stock held in treasury</t>
  </si>
  <si>
    <t>Total stockholders’ equity</t>
  </si>
  <si>
    <t>Noncontrolling interests in subsidiaries</t>
  </si>
  <si>
    <t>Total equity</t>
  </si>
  <si>
    <t>Total liabilities and equity</t>
  </si>
  <si>
    <t>Consolidated Statements of Income (Unaudited) - USD ($) shares in Thousands, $ in Thousands</t>
  </si>
  <si>
    <t>3 Months Ended</t>
  </si>
  <si>
    <t>Sep. 30, 2016</t>
  </si>
  <si>
    <t>Revenues:</t>
  </si>
  <si>
    <t>Real estate operations</t>
  </si>
  <si>
    <t>Leasing operations</t>
  </si>
  <si>
    <t>Hotel</t>
  </si>
  <si>
    <t>Entertainment</t>
  </si>
  <si>
    <t>Total revenues</t>
  </si>
  <si>
    <t>Cost of sales:</t>
  </si>
  <si>
    <t>Depreciation</t>
  </si>
  <si>
    <t>Total cost of sales</t>
  </si>
  <si>
    <t>General and administrative expenses</t>
  </si>
  <si>
    <t>Profit participation in sale of The Oaks at Lakeway</t>
  </si>
  <si>
    <t>Gain on Disposition of Assets</t>
  </si>
  <si>
    <t>Total</t>
  </si>
  <si>
    <t>Operating income (loss)</t>
  </si>
  <si>
    <t>Interest expense, net</t>
  </si>
  <si>
    <t>Gain (loss) on interest rate derivative instruments</t>
  </si>
  <si>
    <t>Loss on early extinguishment of debt</t>
  </si>
  <si>
    <t>Other income, net</t>
  </si>
  <si>
    <t>Income (loss) before income taxes and equity in unconsolidated affiliates' (loss) income</t>
  </si>
  <si>
    <t>Equity in unconsolidated affiliates' (loss) income</t>
  </si>
  <si>
    <t>(Provision for) benefit from income taxes</t>
  </si>
  <si>
    <t>Net income (loss)</t>
  </si>
  <si>
    <t>Net Income (Loss) Attributable to Noncontrolling Interest</t>
  </si>
  <si>
    <t>Net income (loss) and total comprehensive income (loss) attributable to common stockholders</t>
  </si>
  <si>
    <t>Earnings Per Share, Basic</t>
  </si>
  <si>
    <t>Earnings Per Share, Diluted</t>
  </si>
  <si>
    <t>Weighted Average Number of Shares Outstanding, Basic</t>
  </si>
  <si>
    <t>Weighted Average Number of Shares Outstanding, Diluted</t>
  </si>
  <si>
    <t>Common Stock, Dividends, Per Share, Declared</t>
  </si>
  <si>
    <t>Consolidated Statements of Cash Flows (Unaudited) - USD ($) $ in Thousands</t>
  </si>
  <si>
    <t>Cash flow from operating activities:</t>
  </si>
  <si>
    <t>Adjustments to reconcile net income (loss) to net cash (used in) provided by operating activities:</t>
  </si>
  <si>
    <t>Cost of real estate sold</t>
  </si>
  <si>
    <t>Gain on sale of assets</t>
  </si>
  <si>
    <t>(Gain) loss on interest rate derivative contracts</t>
  </si>
  <si>
    <t>Debt issuance cost and share based compensation</t>
  </si>
  <si>
    <t>Equity in unconsolidated affiliates' loss (income)</t>
  </si>
  <si>
    <t>Deposits</t>
  </si>
  <si>
    <t>Deferred income taxes</t>
  </si>
  <si>
    <t>Purchases and development of real estate properties</t>
  </si>
  <si>
    <t>Municipal utility district reimbursement</t>
  </si>
  <si>
    <t>Increase in other assets</t>
  </si>
  <si>
    <t>(Decrease) increase in accounts payable, accrued liabilities and other</t>
  </si>
  <si>
    <t>Net cash (used in) provided by operating activities</t>
  </si>
  <si>
    <t>Cash flow from investing activities:</t>
  </si>
  <si>
    <t>Capital expenditures</t>
  </si>
  <si>
    <t>Proceeds from sale of assets</t>
  </si>
  <si>
    <t>Payments on master lease obligations</t>
  </si>
  <si>
    <t>Site development escrow deposit and other, net</t>
  </si>
  <si>
    <t>Payments for (Proceeds from) Other Investing Activities</t>
  </si>
  <si>
    <t>Net cash provided by (used in) investing activities</t>
  </si>
  <si>
    <t>Cash flow from financing activities:</t>
  </si>
  <si>
    <t>Borrowings from credit facility</t>
  </si>
  <si>
    <t>Payments on credit facility</t>
  </si>
  <si>
    <t>Borrowings from project loans</t>
  </si>
  <si>
    <t>Payments on project and term loans</t>
  </si>
  <si>
    <t>Payments of Dividends</t>
  </si>
  <si>
    <t>Stock-based awards net payments</t>
  </si>
  <si>
    <t>Financing costs</t>
  </si>
  <si>
    <t>Net cash (used in) provided by financing activities</t>
  </si>
  <si>
    <t>Net increase (decrease) in cash and cash equivalents</t>
  </si>
  <si>
    <t>Cash and cash equivalents at beginning of year</t>
  </si>
  <si>
    <t>Cash and cash equivalents at end of period</t>
  </si>
  <si>
    <t>Consolidated Statements of Equity (Unaudited) - USD ($) shares in Thousands, $ in Thousands</t>
  </si>
  <si>
    <t>Total Stratus Stockholders' Equity [Member]</t>
  </si>
  <si>
    <t>Common Stock [Member]</t>
  </si>
  <si>
    <t>Capital in Excess of Par Value [Member]</t>
  </si>
  <si>
    <t>Accumulated Deficit [Member]</t>
  </si>
  <si>
    <t>Common Stock Held in Treasury [Member]</t>
  </si>
  <si>
    <t>Noncontrolling Interests in Subsidiaries [Member]</t>
  </si>
  <si>
    <t>Balance at Dec. 31, 2015</t>
  </si>
  <si>
    <t>Balance (in shares) at Dec. 31, 2015</t>
  </si>
  <si>
    <t>Increase (Decrease) in Stockholders' Equity [Roll Forward]</t>
  </si>
  <si>
    <t>Exercised and issued stock-based awards</t>
  </si>
  <si>
    <t>Exercised and issued stock-based awards (in shares)</t>
  </si>
  <si>
    <t>Stock-based compensation</t>
  </si>
  <si>
    <t>Tax benefit for stock-based awards</t>
  </si>
  <si>
    <t>Tender of shares for stock-based awards</t>
  </si>
  <si>
    <t>Tender of shares for stock-based awards (in shares)</t>
  </si>
  <si>
    <t>Total comprehensive loss</t>
  </si>
  <si>
    <t>Balance at Sep. 30, 2016</t>
  </si>
  <si>
    <t>Balance (in shares) at Sep. 30, 2016</t>
  </si>
  <si>
    <t>Balance at Dec. 31, 2016</t>
  </si>
  <si>
    <t>Balance (in shares) at Dec. 31, 2016</t>
  </si>
  <si>
    <t>Dividends, Common Stock, Cash</t>
  </si>
  <si>
    <t>Other Comprehensive Income (Loss), Net of Tax</t>
  </si>
  <si>
    <t>Balance at Sep. 30, 2017</t>
  </si>
  <si>
    <t>Balance (in shares) at Sep. 30, 2017</t>
  </si>
  <si>
    <t>Adjustment for Cumulative Effect of Change in Accounting for Stock-Based Compensation</t>
  </si>
  <si>
    <t>General Information (Unaudited)</t>
  </si>
  <si>
    <t>General Information [Abstract]</t>
  </si>
  <si>
    <t>General Information [Text Block]</t>
  </si>
  <si>
    <t>GENERAL The accompanying unaudited consolidated financial statements should be read in conjunction with the consolidated financial statements and notes thereto for the year ended December 31, 2016 , included in Stratus Properties Inc.’s (Stratus) Annual Report on Form 10-K (Stratus 2016 Form 10-K) filed with the United States (U.S.) Securities and Exchange Commission. In the opinion of management, the accompanying consolidated financial statements reflect all adjustments considered necessary for a fair statement of the results for the interim periods reported. With the exception of the accounting for the deferred gain on the sale of The Oaks at Lakeway, all such adjustments are, in the opinion of management, of a normal recurring nature. Operating results for the three-month and nine -month periods ended September 30, 2017 , are not necessarily indicative of the results that may be expected for the year ending December 31, 2017 .</t>
  </si>
  <si>
    <t>Earnings Per Share (Unaudited)</t>
  </si>
  <si>
    <t>Earnings Per Share [Abstract]</t>
  </si>
  <si>
    <t>Earnings Per Share [Text Block]</t>
  </si>
  <si>
    <t>EARNINGS PER SHARE Stratus’ basic net income (loss) per share of common stock was calculated by dividing the net income (loss) attributable to common stockholders by the weighted-average shares of common stock outstanding during the period. A reconciliation of net income (loss) and weighted-average shares of common stock outstanding for purposes of calculating diluted net income (loss) per share (in thousands, except per share amounts) follows: Three Months Ended Nine Months Ended September 30, September 30, 2017 2016 2017 2016 Net income (loss) $ 14,308 $ (1,659 ) $ 10,753 $ (5,825 ) Net income attributable to noncontrolling interests in subsidiaries — — (8 ) — Net income (loss) attributable to Stratus common stockholders $ 14,308 $ (1,659 ) $ 10,745 $ (5,825 ) Basic weighted-average shares of common stock outstanding 8,128 8,094 8,119 8,086 Add shares issuable upon exercise or vesting of dilutive stock options and restricted stock units (RSUs) a 44 — 50 — Diluted weighted-average shares of common stock outstanding 8,172 8,094 8,169 8,086 Diluted net income (loss) per share attributable to common stockholders $ 1.75 $ (0.20 ) $ 1.32 $ (0.72 ) a. Excludes approximately 30 thousand shares of common stock for third-quarter 2017 , 23 thousand shares for the first nine months of 2017 , and 124 thousand shares for both the third-quarter 2016 and first nine months of 2016 associated with outstanding stock options with exercise prices less than the average market price of Stratus' common stock and RSUs that were antidilutive.</t>
  </si>
  <si>
    <t>Dispositions (Notes)</t>
  </si>
  <si>
    <t>Discontinued Operations and Disposal Groups [Abstract]</t>
  </si>
  <si>
    <t>Disposal Groups, Including Discontinued Operations, Disclosure [Text Block]</t>
  </si>
  <si>
    <t>DISPOSITIONS The Oaks at Lakeway. On February 15, 2017, Stratus sold The Oaks at Lakeway to FHF I Oaks at Lakeway, LLC for $114.0 million in cash. Net cash proceeds were $50.8 million after repayment of the Lakeway construction loan (see Note 5). Stratus used a portion of these net cash proceeds to pay indebtedness outstanding under the Comerica Bank credit facility. The parties entered into three master lease agreements at closing: (1) one covering unleased in-line retail space, with a 5 -year term, (2) one covering four unleased pad sites, three of which have 10 -year terms, and one of which has a 15 -year term, and (3) one covering the hotel pad with a 99 -year term. As specified conditions are met, primarily consisting of the tenant executing a lease, commencing payment of rent and taking occupancy, leases will be assigned to the purchaser and the corresponding property will be removed from the master lease, reducing Stratus' master lease payment obligations. Stratus' master lease payment obligation, which currently approximates $180 thousand per month, is expected to decline over time until leasing is complete and all leases are assigned to the purchaser. Stratus agreed to guarantee the obligations of its selling subsidiary under the sales agreement, up to a liability cap of two percent of the purchase price. This cap does not apply to Stratus' obligation to satisfy the selling subsidiary's indemnity obligations for its broker commissions or similar compensation or Stratus' liability in guaranteeing the selling subsidiary's obligations under the master leases. To secure its obligations under the master leases, Stratus has provided a $1.5 million irrevocable letter of credit with a three-year term. The gain on sale of $39.7 million was deferred as a result of Stratus’ continuing involvement under the master lease agreements with the purchaser. The hotel pad was leased to a hotel operator under a ground lease at the date of sale. However, the hotel tenant had not commenced rent payments under the ground lease or construction of its building. At the date of the sale, primarily because of the uncertainty related to the hotel tenant’s performance under its ground lease, Stratus' estimated maximum probable exposure to loss using a probability-weighted assessment of future lease payments based on the master lease agreements exceeded the gain on sale. The rent payments under the master lease agreements represent continuing support obligations and are recorded as a reduction of the deferred gain. The rent payments related to the 99 -year hotel pad master lease represent the greatest exposure to loss. In May, the hotel tenant began paying rent and, in August, obtained construction financing and commenced construction of its building. The achievement of these milestones significantly reduced Stratus' probability weighted estimated maximum exposure to loss and, in third-quarter 2017, $24.3 million of the deferred gain was recognized based on the performance of services method. The following table summarizes changes to the deferred gain during the first nine months of 2017 (in thousands): Balance as of February 15, 2017 $ 39,677 Master lease payments (1,653 ) Revisions to costs to complete (1,855 ) Gain recognized (24,306 ) Balance as of September 30, 2017 $ 11,863 The remaining deferred gain, as reduced by future master lease payments, will be recognized in future periods under the performance of services method, when Stratus’ continuing involvement ends or substantially all of the risks and rewards of ownership have transferred to the buyer and Stratus' remaining probability weighted estimated maximum exposure to loss under the master lease agreements is less than the deferred gain. Upon the sale of The Oaks at Lakeway, HEB Grocery Company, L.P. (HEB) earned a profit participation of $2.5 million (of which $2.2 million was paid at closing), which is presented separately in the Consolidated Statements of Comprehensive Income (Loss). Other. On February 28, 2017, Stratus completed the sale of its 3,085 -square-foot bank building and an adjacent 4.1 acre undeveloped tract of land in Barton Creek, for $3.1 million . Stratus recorded a gain on the sale of $1.1 million and paid $2.1 million on the Barton Creek Village term loan (see Note 5 ).</t>
  </si>
  <si>
    <t>Fair Value Measurements (Unaudited)</t>
  </si>
  <si>
    <t>Fair Value Measurements [Abstract]</t>
  </si>
  <si>
    <t>Fair Value Measurements [Text Block]</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September 30, 2017 December 31, 2016 Carrying Value Fair Value Carrying Value Fair Value Liabilities: Debt $ 227,856 $ 229,865 $ 291,102 $ 293,620 Interest rate swap agreement 291 291 427 427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 Interest Rate Swap Agreement. The interest rate swap does not qualify for hedge accounting and changes in its fair value are recorded in the Consolidated Statements of Comprehensive Income (Loss). Stratus evaluated the counterparty credit risk associated with the interest rate swap agreement, which is considered a Level 3 input, but did not consider such risk to be significant. Therefore, the interest rate swap agreement is classified within Level 2 of the fair value hierarchy.</t>
  </si>
  <si>
    <t>Debt and Equity Transactions (Unaudited)</t>
  </si>
  <si>
    <t>Capitalization, Long-term Debt and Equity [Abstract]</t>
  </si>
  <si>
    <t>Debt and Equity Transactions [Text Block]</t>
  </si>
  <si>
    <t>DEBT AND EQUITY Debt. The components of Stratus' debt are as follows (in thousands): September 30, 2017 December 31, 2016 Goldman Sachs loan $ 145,669 $ 147,025 Lakeway construction loan — 57,912 Santal Phase I construction loan 32,095 30,286 Comerica Bank credit facility 38,095 46,547 Amarra Villas credit facility 5,012 3,777 Barton Creek Village term loan 3,397 5,555 West Killeen Market construction loan 3,588 — Total debt a $ 227,856 $ 291,102 a. Includes net reductions for unamortized debt issuance costs of $1.5 million at September 30, 2017 , and $2.2 million at December 31, 2016. In February 2017, Stratus repaid the Lakeway construction loan with proceeds from the sale of The Oaks at Lakeway and paid $2.1 million on the Barton Creek Village term loan (see Note 3). As of September 30, 2017 , Stratus had $6.9 million available under its $45.0 million revolving loan under its Comerica Bank credit facility. On April 28, 2017, Lantana Place, LLC., a wholly owned subsidiary of Stratus, entered into a $26.3 million construction loan with Southside Bank (the Lantana Place construction loan) to finance the initial phase of Lantana Place, a 320,000 -square-foot, mixed-use development project in southwest Austin. Construction of the first phase of Lantana Place began in June 2017. No amounts were drawn on the Lantana Place construction loan as of September 30, 2017. Interest is variable at the one-month London Interbank Offered Rate (LIBOR) plus 2.75 percent , subject to a minimum interest rate of 3.0 percent . Payments of interest only will be due and payable monthly, through November 1, 2020. The principal balance outstanding after November 1, 2020, will be payable in equal monthly installments of principal and interest based on a 30-year amortization. Outstanding amounts must be repaid in full on or before April 28, 2023, and can be prepaid without penalty. Outstanding amounts will be secured by the Lantana Place project and all subsequent improvements, including all leases and rents associated with the development. The agreement contains affirmative and negative covenants usual and customary for loan agreements of this nature, including, but not limited to, a financial covenant to maintain a debt service coverage ratio of at least 1.35 to 1.00 at all times beginning on December 31, 2019. Stratus will guarantee outstanding amounts under the loan until the development is able to maintain a debt service ratio of 1.50 to 1.00 for a period of six consecutive months. On August 3, 2017, Stratus extended the maturity of its credit facility with Comerica Bank by three months to November 30, 2017. On November 7, 2017, Stratus further extended the maturity of its credit facility by one year to November 30, 2018 (see Note 10). On September 1, 2017, College Station 1892 Properties, L.L.C. (1892 Properties), a wholly owned subsidiary of Stratus, entered into a $36.8 million construction loan with Southside Bank (the Jones Crossing construction loan) to finance construction of Phases 1 and 2, the retail component, of Stratus' Jones Crossing project, a new HEB-anchored, mixed use development in College Station, Texas. Construction of the initial two phases of the Jones Crossing project began in September 2017, and the HEB grocery store is expected to open in mid-2018. No amounts were drawn on the Jones Crossing construction loan as of September 30, 2017 . Interest is variable at the one-month LIBOR plus 3.75 percent , subject to a minimum interest rate of 4.0 percent . Beginning on October 1, 2017, payments of interest will be due and payable monthly, through March 1, 2021. The principal balance of the loan outstanding after March 1, 2021, will be payable in equal monthly installments of principal and interest based on a 30-year amortization. Outstanding amounts must be repaid in full on or before September 1, 2023. The loan is secured by the Jones Crossing project and all subsequent improvements, including all leases and rents associated with the development as well as related permits and other entitlements. The loan agreement and related documents contain affirmative and negative covenants usual and customary for loan agreements of this nature, including, but not limited to, a financial covenant to maintain a debt service coverage ratio of at least 1.35 to 1.00 at all times beginning on March 31, 2020. Stratus will guarantee outstanding amounts under the loan until Phases 1 and 2 of the Jones Crossing development are completed and the development is able to maintain a debt service ratio of 1.50 to 1.00 as of the end of any fiscal quarter. On September 11, 2017, Santal I, L.L.C. (Santal), a wholly owned subsidiary of Stratus, entered into an amended and restated construction loan agreement with Comerica Bank. The amended agreement increases the original commitment amount of $34.1 million to $59.2 million , which includes $32.8 million for Santal Phase I and an additional $26.4 million for the construction of Santal Phase II. Santal Phase II is a 212-unit garden style, multi-family development located adjacent to Santal Phase I. Both the Santal Phase I and the Santal Phase II loans have a maturity date of September 11, 2020. As of September 30, 2017, a total of $32.1 million was drawn on the Santal Phase I loan and no amounts were drawn on the Santal Phase II loan. The interest rate applicable to the Santal Phase I loan is a LIBOR-based rate plus 2.5 percent per annum. The interest rate applicable to the Santal Phase II loan is a LIBOR-based rate plus 3.0 percent per annum. Payments of interest on each loan are due and payable monthly, through September 11, 2020. Outstanding amounts will be secured by Santal Phase I and Santal Phase II and all subsequent improvements, including all leases and rents associated with the developments as well as related permits and other entitlements related to Santal Phase I and Santal Phase II. The construction loan agreements and related documents contain affirmative and negative covenants usual and customary for loan agreements of this nature. Santal may extend the maturity of the loan for up to two additional 12-month periods subject to satisfaction of certain conditions, including a debt service coverage ratio of at least 1.10 to 1.00 on the date immediately preceding the commencement of the first extension period and 1.20 to 1.00 on the date immediately preceding the commencement of the second extension period. For a description of Stratus' outstanding loans, refer to Note 7 in the Stratus 2016 Form 10-K. Interest Expense and Capitalization. Interest costs (before capitalized interest) totaled $3.1 million in third-quarter 2017 , $4.1 million in third-quarter 2016 , $9.3 million for the first nine months of 2017 and $11.7 million for the first nine months of 2016 . Stratus' capitalized interest costs totaled $1.5 million in third-quarter 2017 , $1.5 million in third-quarter 2016 , $4.3 million for the first nine months of 2017 and $4.8 million for the first nine months of 2016 , primarily related to development activities at Barton Creek in 2017, and at Barton Creek and The Oaks at Lakeway in 2016. Equity. Stratus' Comerica Bank credit facility requires the bank's prior written consent to pay a dividend on Stratus' common stock. On March 15, 2017 , Stratus' Board of Directors (the Board), after receiving written consent from Comerica Bank, declared a special cash dividend of $1.00 per share ( $8.1 million ), which was paid on April 18, 2017 , to stockholders of record on March 31, 2017 . The special cash dividend was declared after the Board’s consideration of the results of the sale of The Oaks at Lakeway. Comerica Bank’s consent to the payment of this special dividend is not indicative of the bank’s willingness to consent to the payment of future dividends. The declaration of future dividends is at the discretion of the Board, subject to the restrictions under Stratus' Comerica Bank credit facility, and will depend on Stratus' financial results, cash requirements, projected compliance with covenants in its debt agreements, outlook and other factors deemed relevant by the Board.</t>
  </si>
  <si>
    <t>Income Taxes (Unaudited)</t>
  </si>
  <si>
    <t>Income Tax Disclosure [Abstract]</t>
  </si>
  <si>
    <t>Income Taxes [Text Block]</t>
  </si>
  <si>
    <t>INCOME TAXES Stratus’ accounting policy for and other information regarding its income taxes is further described in Notes 1 and 8 in the Stratus 2016 Form 10-K. Stratus had deferred tax assets (net of deferred tax liabilities) totaling $18.6 million at September 30, 2017 , and $17.2 million at December 31, 2016 . Stratus’ income tax expense for the first nine months of 2017 includes current income tax expense of $7.5 million partly offset by a deferred tax benefit of $1.3 million . Stratus’ future results of operations may be negatively impacted by an inability to realize a tax benefit for future tax losses or for items that will generate additional deferred tax assets. The difference between Stratus' consolidated effective income tax rate for the first nine months of 2017 and the first nine months of 2016 , and the U.S. Federal statutory income tax rate of 35 percent , was primarily attributable to the Texas state margin tax.</t>
  </si>
  <si>
    <t>Business Segments (Unaudited)</t>
  </si>
  <si>
    <t>Segment Reporting [Abstract]</t>
  </si>
  <si>
    <t>Business Segments [Text Block]</t>
  </si>
  <si>
    <t>BUSINESS SEGMENTS Stratus currently has four operating segments: Real Estate Operations, Leasing Operations, Hotel and Entertainment. The Real Estate Operations segment is comprised of Stratus’ real estate assets (developed, under development and available for development), which consists of its properties in Austin, Texas (the Barton Creek community, including Santal Phase II, the Circle C community, Lantana Place and the condominium units at the W Austin Hotel &amp; Residences); in Lakeway, Texas located in the greater Austin area (Lakeway); in College Station, Texas (Jones Crossing); and in Magnolia, Texas, located in the greater Houston area (Magnolia). The Leasing Operations segment includes the office and retail space at the W Austin Hotel &amp; Residences, a retail building in Barton Creek Village, Santal Phase I and the West Killeen Market in Killeen, Texas. The Hotel segment includes the W Austin Hotel located at the W Austin Hotel &amp; Residences in downtown Austin, Texas. The Entertainment segment includes ACL Live, a live music and entertainment venue and production studio at the W Austin Hotel &amp; Residences. In addition to hosting concerts and private events, this venue is the home of Austin City Limits, a television program showcasing popular music legends. The Entertainment segment also includes revenues and costs associated with events hosted at other venues, including 3TEN ACL Live, which opened in March 2016 on the site of the W Austin Hotel &amp; Residences, and the results of the Stageside Productions joint venture with Pedernales Entertainment LLC (see Note 2 in the Stratus 2016 Form 10-K for further discussion).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The following segment information was prepared on the same basis as Stratus’ consolidated financial statements (in thousands). Real Estate Operations a Leasing Operations Hotel Entertainment Eliminations and Other b Total Three Months Ended September 30, 2017: Revenues: Unaffiliated customers $ 2,923 $ 1,923 $ 7,738 $ 4,638 $ — $ 17,222 Intersegment 115 222 57 17 (411 ) — Cost of sales, excluding depreciation 2,204 1,100 6,678 3,799 (144 ) 13,637 Depreciation 57 739 886 384 (35 ) 2,031 General and administrative expenses — — — — 2,220 2,220 Gain on sales of assets — (24,306 ) c — — — (24,306 ) Operating income (loss) $ 777 $ 24,612 $ 231 $ 472 $ (2,452 ) $ 23,640 Capital expenditures d $ 3,222 $ 9,066 $ 15 $ 182 $ — $ 12,485 Total assets at September 30, 2017 183,643 71,041 103,560 36,888 15,332 410,464 Real Estate Operations a Leasing Operations Hotel Entertainment Eliminations and Other b Total Three Months Ended September 30, 2016: Revenues: Unaffiliated customers $ 6,155 $ 2,567 $ 8,268 $ 4,190 $ — $ 21,180 Intersegment 8 203 60 6 (277 ) — Cost of sales, excluding depreciation 4,076 1,398 6,893 3,837 (135 ) 16,069 Depreciation 55 920 873 378 (37 ) 2,189 General and administrative expenses — — — — 2,497 2,497 Operating income (loss) $ 2,032 $ 452 $ 562 $ (19 ) $ (2,602 ) $ 425 Capital expenditures d $ 3,290 $ 2,385 $ 16 $ (16 ) $ — $ 5,675 Total assets at September 30, 2016 171,465 119,968 104,674 38,240 23,502 457,849 Nine Months Ended September 30, 2017: Revenues: Unaffiliated customers $ 9,108 $ 6,015 $ 27,817 $ 16,375 $ — $ 59,315 Intersegment 136 653 230 142 (1,161 ) — Cost of sales, excluding depreciation 8,048 3,773 21,323 12,756 (528 ) 45,372 Depreciation 171 2,070 2,654 1,137 (104 ) 5,928 General and administrative expenses — — — — 8,462 8,462 Profit participation — 2,538 — — — 2,538 Gain on sales of assets — (25,421 ) c — — — (25,421 ) Operating income (loss) $ 1,025 $ 23,708 $ 4,070 $ 2,624 $ (8,991 ) $ 22,436 Capital expenditures d $ 11,196 $ 13,845 $ 273 $ 245 $ — $ 25,559 Nine Months Ended September 30, 2016: Revenues: Unaffiliated customers $ 9,858 $ 6,761 $ 29,501 $ 13,236 $ — $ 59,356 Intersegment 24 564 220 90 (898 ) — Cost of sales, excluding depreciation 8,174 3,319 22,322 10,869 (436 ) 44,248 Depreciation 169 2,162 2,570 1,084 (131 ) 5,854 General and administrative expenses — — — — 9,718 9,718 Operating income (loss) $ 1,539 $ 1,844 $ 4,829 $ 1,373 $ (10,049 ) $ (464 ) Capital expenditures d $ 10,919 $ 24,280 $ 277 $ 263 $ — $ 35,739 a. Includes sales commissions and other revenues together with related expenses. b. Includes consolidated general and administrative expenses and eliminations of intersegment amounts. c. Includes $24.3 million associated with recognition of a portion of the deferred gain on the sale of The Oaks at Lakeway (see Note 3 for further discussion). d. Also includes purchases and development of residential real estate held for sale.</t>
  </si>
  <si>
    <t>New Accounting Standards (Unaudited) (Notes)</t>
  </si>
  <si>
    <t>New Accounting Standards [Abstract]</t>
  </si>
  <si>
    <t>New Accounting Pronouncements and Changes in Accounting Principles [Text Block]</t>
  </si>
  <si>
    <t>NEW ACCOUNTING STANDARDS In May 2014, the Financial Accounting Standards Board (FASB) issued an Accounting Standard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and interim reporting periods within that reporting period. Early adoption is permitted for annual reporting periods beginning after December 15, 2016, and interim reporting periods within that reporting period. Stratus will adopt this ASU January 1, 2018. Stratus currently expects the largest impact of the adoption of this ASU to be related to the gain on the sale of The Oaks at Lakeway. Stratus continues to review the impact of the new guidance on its financial reporting and disclosures. In March 2016,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Stratus adopted this ASU on January 1, 2017, on a modified retrospective basis and recorded a cumulative effect adjustment of $143 thousand to its 2017 opening accumulated deficit balance.</t>
  </si>
  <si>
    <t>Commitment (Notes)</t>
  </si>
  <si>
    <t>Commitment [Abstract]</t>
  </si>
  <si>
    <t>Commitments and Contingencies Disclosure [Text Block]</t>
  </si>
  <si>
    <t>COMMITMENTS AND CONTINGENCIES Operating Leases. In August 2017, a wholly owned subsidiary of Stratus finalized a 99-year ground lease agreement for the Jones Crossing project (see Note 5). The annual contractual payments under this noncancelable long-term operating lease total $39 thousand in 2017, $155 thousand for 2018, $233 thousand for 2019, $295 thousand for 2020, $419 thousand for the 2021 period and $111.5 million thereafter.</t>
  </si>
  <si>
    <t>Subsequent Events (Unaudited) (Notes)</t>
  </si>
  <si>
    <t>Subsequent Events [Abstract]</t>
  </si>
  <si>
    <t>Subsequent Events [Text Block]</t>
  </si>
  <si>
    <t>SUBSEQUENT EVENTS On November 7, 2017, Stratus’ credit facility with Comerica Bank was amended to extend the maturity date by one year to November 30, 2018, and to eliminate the minimum interest rate of 6 percent so that the interest rate applicable to amounts borrowed under each tranche is equal to an annual rate of LIBOR plus 4.0 percent . Stratus is continuing to negotiate a modification and a longer-term extension of the credit facility with Comerica Bank. Stratus evaluated events after September 30, 2017 , and through the date the financial statements were issued, and determined any events or transactions occurring during this period that would require recognition or disclosure are appropriately addressed in these financial statements.</t>
  </si>
  <si>
    <t>Earnings Per Share (Unaudited) (Tables)</t>
  </si>
  <si>
    <t>Schedule of Earnings Per Share, Basic and Diluted [Table Text Block]</t>
  </si>
  <si>
    <t xml:space="preserve">A reconciliation of net income (loss) and weighted-average shares of common stock outstanding for purposes of calculating diluted net income (loss) per share (in thousands, except per share amounts) follows: Three Months Ended Nine Months Ended September 30, September 30, 2017 2016 2017 2016 Net income (loss) $ 14,308 $ (1,659 ) $ 10,753 $ (5,825 ) Net income attributable to noncontrolling interests in subsidiaries — — (8 ) — Net income (loss) attributable to Stratus common stockholders $ 14,308 $ (1,659 ) $ 10,745 $ (5,825 ) Basic weighted-average shares of common stock outstanding 8,128 8,094 8,119 8,086 Add shares issuable upon exercise or vesting of dilutive stock options and restricted stock units (RSUs) a 44 — 50 — Diluted weighted-average shares of common stock outstanding 8,172 8,094 8,169 8,086 Diluted net income (loss) per share attributable to common stockholders $ 1.75 $ (0.20 ) $ 1.32 $ (0.72 ) a. Excludes approximately 30 thousand shares of common stock for third-quarter 2017 , 23 thousand shares for the first nine months of 2017 , and 124 thousand shares for both the third-quarter 2016 and first nine months of 2016 associated with outstanding stock options with exercise prices less than the average market price of Stratus' common stock and RSUs that were antidilutive. </t>
  </si>
  <si>
    <t>Dispositions (Tables)</t>
  </si>
  <si>
    <t>Deferred Gain Rollforward [Table Text Block]</t>
  </si>
  <si>
    <t>The following table summarizes changes to the deferred gain during the first nine months of 2017 (in thousands): Balance as of February 15, 2017 $ 39,677 Master lease payments (1,653 ) Revisions to costs to complete (1,855 ) Gain recognized (24,306 ) Balance as of September 30, 2017 $ 11,863</t>
  </si>
  <si>
    <t>Fair Value Measurements (Unaudited) (Tables)</t>
  </si>
  <si>
    <t>Fair Value, by Balance Sheet Grouping [Table Text Block]</t>
  </si>
  <si>
    <t xml:space="preserve"> A summary of the carrying amount and fair value of Stratus' other financial instruments follows (in thousands): September 30, 2017 December 31, 2016 Carrying Value Fair Value Carrying Value Fair Value Liabilities: Debt $ 227,856 $ 229,865 $ 291,102 $ 293,620 Interest rate swap agreement 291 291 427 427</t>
  </si>
  <si>
    <t>Debt and Equity Transactions (Unaudited) Summary of Debt (Tables)</t>
  </si>
  <si>
    <t>Debt Table [Abstract]</t>
  </si>
  <si>
    <t>Schedule of Debt [Table Text Block]</t>
  </si>
  <si>
    <t xml:space="preserve">The components of Stratus' debt are as follows (in thousands): September 30, 2017 December 31, 2016 Goldman Sachs loan $ 145,669 $ 147,025 Lakeway construction loan — 57,912 Santal Phase I construction loan 32,095 30,286 Comerica Bank credit facility 38,095 46,547 Amarra Villas credit facility 5,012 3,777 Barton Creek Village term loan 3,397 5,555 West Killeen Market construction loan 3,588 — Total debt a $ 227,856 $ 291,102 a. Includes net reductions for unamortized debt issuance costs of $1.5 million at September 30, 2017 , and $2.2 million at December 31, 2016. </t>
  </si>
  <si>
    <t>Business Segments (Unaudited) (Tables)</t>
  </si>
  <si>
    <t>Schedule of Segment Reporting Information by Segment [Table Text Block]</t>
  </si>
  <si>
    <t>The following segment information was prepared on the same basis as Stratus’ consolidated financial statements (in thousands). Real Estate Operations a Leasing Operations Hotel Entertainment Eliminations and Other b Total Three Months Ended September 30, 2017: Revenues: Unaffiliated customers $ 2,923 $ 1,923 $ 7,738 $ 4,638 $ — $ 17,222 Intersegment 115 222 57 17 (411 ) — Cost of sales, excluding depreciation 2,204 1,100 6,678 3,799 (144 ) 13,637 Depreciation 57 739 886 384 (35 ) 2,031 General and administrative expenses — — — — 2,220 2,220 Gain on sales of assets — (24,306 ) c — — — (24,306 ) Operating income (loss) $ 777 $ 24,612 $ 231 $ 472 $ (2,452 ) $ 23,640 Capital expenditures d $ 3,222 $ 9,066 $ 15 $ 182 $ — $ 12,485 Total assets at September 30, 2017 183,643 71,041 103,560 36,888 15,332 410,464 Real Estate Operations a Leasing Operations Hotel Entertainment Eliminations and Other b Total Three Months Ended September 30, 2016: Revenues: Unaffiliated customers $ 6,155 $ 2,567 $ 8,268 $ 4,190 $ — $ 21,180 Intersegment 8 203 60 6 (277 ) — Cost of sales, excluding depreciation 4,076 1,398 6,893 3,837 (135 ) 16,069 Depreciation 55 920 873 378 (37 ) 2,189 General and administrative expenses — — — — 2,497 2,497 Operating income (loss) $ 2,032 $ 452 $ 562 $ (19 ) $ (2,602 ) $ 425 Capital expenditures d $ 3,290 $ 2,385 $ 16 $ (16 ) $ — $ 5,675 Total assets at September 30, 2016 171,465 119,968 104,674 38,240 23,502 457,849 Nine Months Ended September 30, 2017: Revenues: Unaffiliated customers $ 9,108 $ 6,015 $ 27,817 $ 16,375 $ — $ 59,315 Intersegment 136 653 230 142 (1,161 ) — Cost of sales, excluding depreciation 8,048 3,773 21,323 12,756 (528 ) 45,372 Depreciation 171 2,070 2,654 1,137 (104 ) 5,928 General and administrative expenses — — — — 8,462 8,462 Profit participation — 2,538 — — — 2,538 Gain on sales of assets — (25,421 ) c — — — (25,421 ) Operating income (loss) $ 1,025 $ 23,708 $ 4,070 $ 2,624 $ (8,991 ) $ 22,436 Capital expenditures d $ 11,196 $ 13,845 $ 273 $ 245 $ — $ 25,559 Nine Months Ended September 30, 2016: Revenues: Unaffiliated customers $ 9,858 $ 6,761 $ 29,501 $ 13,236 $ — $ 59,356 Intersegment 24 564 220 90 (898 ) — Cost of sales, excluding depreciation 8,174 3,319 22,322 10,869 (436 ) 44,248 Depreciation 169 2,162 2,570 1,084 (131 ) 5,854 General and administrative expenses — — — — 9,718 9,718 Operating income (loss) $ 1,539 $ 1,844 $ 4,829 $ 1,373 $ (10,049 ) $ (464 ) Capital expenditures d $ 10,919 $ 24,280 $ 277 $ 263 $ — $ 35,739 a. Includes sales commissions and other revenues together with related expenses. b. Includes consolidated general and administrative expenses and eliminations of intersegment amounts. c. Includes $24.3 million associated with recognition of a portion of the deferred gain on the sale of The Oaks at Lakeway (see Note 3 for further discussion). d. Also includes purchases and development of residential real estate held for sale.</t>
  </si>
  <si>
    <t>Earnings Per Share (Unaudited) (Details) - USD ($) $ / shares in Units, shares in Thousands, $ in Thousands</t>
  </si>
  <si>
    <t>Earnings Per Share, Diluted, by Common Class, Including Two Class Method [Line Items]</t>
  </si>
  <si>
    <t>Net Income (Loss), Including Portion Attributable to Noncontrolling Interest</t>
  </si>
  <si>
    <t>Net Income (Loss) Available to Common Stockholders, Basic</t>
  </si>
  <si>
    <t>Antidilutive Securities Excluded from Computation of Earnings Per Share, Amount</t>
  </si>
  <si>
    <t>Employee Stock Option [Member]</t>
  </si>
  <si>
    <t>Incremental Common Shares Attributable to Dilutive Effect of Share-based Payment Arrangements</t>
  </si>
  <si>
    <t>Dispositions (Details) $ in Thousands</t>
  </si>
  <si>
    <t>Feb. 28, 2017USD ($)ft²a</t>
  </si>
  <si>
    <t>Feb. 15, 2017USD ($)</t>
  </si>
  <si>
    <t>Sep. 30, 2017USD ($)</t>
  </si>
  <si>
    <t>Sep. 30, 2016USD ($)</t>
  </si>
  <si>
    <t>Movement in Deferred Revenue [Roll Forward]</t>
  </si>
  <si>
    <t>The Oaks at Lakeway [Member] | Disposal Group, Disposed of by Sale, Not Discontinued Operations [Member]</t>
  </si>
  <si>
    <t>Income Statement, Balance Sheet and Additional Disclosures by Disposal Groups, Including Discontinued Operations [Line Items]</t>
  </si>
  <si>
    <t>Proceeds from Sale of Real Estate Held-for-investment</t>
  </si>
  <si>
    <t>Proceeds from Sale of Real Estate Held-for-investment, Net of Debt Repayments</t>
  </si>
  <si>
    <t>Contractual Obligation</t>
  </si>
  <si>
    <t>Guarantee obligations, Liability Cap, percentage</t>
  </si>
  <si>
    <t>2.00%</t>
  </si>
  <si>
    <t>Letters of Credit Outstanding, Amount</t>
  </si>
  <si>
    <t>Disposal Group, Deferred Gain on Disposal</t>
  </si>
  <si>
    <t>Changes in previously estimated costs to complete project</t>
  </si>
  <si>
    <t>Deferred Revenue, Revenue Recognized</t>
  </si>
  <si>
    <t>Ending balance</t>
  </si>
  <si>
    <t>Other nonrecurring expense paid at closing</t>
  </si>
  <si>
    <t>Barton Creek [Member] | Disposal Group, Disposed of by Sale, Not Discontinued Operations [Member]</t>
  </si>
  <si>
    <t>Repayments of Debt</t>
  </si>
  <si>
    <t>Lakeway Master Lease Retail [Domain]</t>
  </si>
  <si>
    <t>Lessee, Operating Lease, Term of Contract</t>
  </si>
  <si>
    <t>5 years</t>
  </si>
  <si>
    <t>Lakeway Master Lease Unleased 3 [Domain]</t>
  </si>
  <si>
    <t>10 years</t>
  </si>
  <si>
    <t>Lakeway Master Lease Unleased [Domain]</t>
  </si>
  <si>
    <t>15 years</t>
  </si>
  <si>
    <t>Lakeway Master Lease Hotel [Domain]</t>
  </si>
  <si>
    <t>99 years</t>
  </si>
  <si>
    <t>Barton Creek [Member]</t>
  </si>
  <si>
    <t>Net Rentable Area | ft²</t>
  </si>
  <si>
    <t>Area of Land | a</t>
  </si>
  <si>
    <t>Fair Value Measurements (Unaudited) (Details) - USD ($) $ in Thousands</t>
  </si>
  <si>
    <t>Carrying Amount, Fair Value Disclosure [Member]</t>
  </si>
  <si>
    <t>Fair Value, Assets and Liabilities Measured on Nonrecurring Basis [Line Items]</t>
  </si>
  <si>
    <t>Interest rate swap agreement</t>
  </si>
  <si>
    <t>Fair Value, Inputs, Level 2 [Member] | Estimate of Fair Value, Fair Value Disclosure [Member]</t>
  </si>
  <si>
    <t>Debt and Equity Transactions (Unaudited) (Details)</t>
  </si>
  <si>
    <t>Sep. 11, 2017USD ($)</t>
  </si>
  <si>
    <t>Sep. 01, 2017USD ($)</t>
  </si>
  <si>
    <t>Apr. 28, 2017USD ($)</t>
  </si>
  <si>
    <t>Jun. 30, 2017ft²</t>
  </si>
  <si>
    <t>Dec. 31, 2016USD ($)</t>
  </si>
  <si>
    <t>Debt Instrument [Line Items]</t>
  </si>
  <si>
    <t>Unamortized Debt Issuance Expense</t>
  </si>
  <si>
    <t>Interest Costs Incurred</t>
  </si>
  <si>
    <t>Interest Costs Capitalized</t>
  </si>
  <si>
    <t>Goldman Sachs Loan [Member]</t>
  </si>
  <si>
    <t>Lakeway Center Construction Loan [Member]</t>
  </si>
  <si>
    <t>Santal Phase I Construction Loan [Member]</t>
  </si>
  <si>
    <t>Comerica Credit Facility [Member]</t>
  </si>
  <si>
    <t>Amarra Villas Credit Facility</t>
  </si>
  <si>
    <t>Barton Creek Village Term Loan [Member]</t>
  </si>
  <si>
    <t>West Killeen Market construction loan [Member]</t>
  </si>
  <si>
    <t>Letter of Credit [Member] | Comerica Credit Facility [Member]</t>
  </si>
  <si>
    <t>Line of Credit Facility, Remaining Borrowing Capacity</t>
  </si>
  <si>
    <t>Line of Credit Facility, Maximum Borrowing Capacity</t>
  </si>
  <si>
    <t>Construction Loans [Member] | Santal Phase I Construction Loan [Member]</t>
  </si>
  <si>
    <t>Debt Instrument, Face Amount</t>
  </si>
  <si>
    <t>Construction Loans [Member] | Lantana Place Construction Loan [Member]</t>
  </si>
  <si>
    <t>Long-term Debt and Capital Lease Obligations, Including Current Maturities</t>
  </si>
  <si>
    <t>Construction Loans [Member] | Jones Crossing Construction Loan [Member]</t>
  </si>
  <si>
    <t>Line of Credit Facility, Covenant Terms</t>
  </si>
  <si>
    <t>The loan agreement and related documents contain affirmative and negative covenants usual and customary for loan agreements of this nature, including, but not limited to, a financial covenant to maintain a debt service coverage ratio of at least 1.35 to 1.00 at all times beginning on March 31, 2020. Stratus will guarantee outstanding amounts under the loan until Phases 1 and 2 of the Jones Crossing development are completed and the development is able to maintain a debt service ratio of 1.50 to 1.00 as of the end of any fiscal quarter.</t>
  </si>
  <si>
    <t>Construction Loans [Member] | Santal Multi-Family Construction Loan [Member]</t>
  </si>
  <si>
    <t xml:space="preserve">The construction loan agreements and related documents contain affirmative and negative covenants usual and customary for loan agreements of this nature. Santal may extend the maturity of the loan for up to two additional 12-month periods subject to satisfaction of certain conditions, including a debt service coverage ratio of at least 1.10 to 1.00 on the date immediately preceding the commencement of the first extension period and 1.20 to 1.00 on the date immediately preceding the commencement of the second extension period. </t>
  </si>
  <si>
    <t>Construction Loans [Member] | Santal Phase II Construction Loan [Member]</t>
  </si>
  <si>
    <t>Minimum [Member] | Construction Loans [Member] | Lantana Place Construction Loan [Member]</t>
  </si>
  <si>
    <t>The agreement contains affirmative and negative covenants usual and customary for loan agreements of this nature, including, but not limited to, a financial covenant to maintain a debt service coverage ratio of at least 1.35 to 1.00 at all times beginning on December 31, 2019. Stratus will guarantee outstanding amounts under the loan until the development is able to maintain a debt service ratio of 1.50 to 1.00 for a period of six consecutive months.</t>
  </si>
  <si>
    <t>Lantana Place [Member]</t>
  </si>
  <si>
    <t>London Interbank Offered Rate (LIBOR) [Member] | Construction Loans [Member] | Santal Phase I Construction Loan [Member]</t>
  </si>
  <si>
    <t>Debt Instrument, Basis Spread on Variable Rate</t>
  </si>
  <si>
    <t>2.50%</t>
  </si>
  <si>
    <t>London Interbank Offered Rate (LIBOR) [Member] | Construction Loans [Member] | Lantana Place Construction Loan [Member]</t>
  </si>
  <si>
    <t>2.75%</t>
  </si>
  <si>
    <t>London Interbank Offered Rate (LIBOR) [Member] | Construction Loans [Member] | Jones Crossing Construction Loan [Member]</t>
  </si>
  <si>
    <t>3.75%</t>
  </si>
  <si>
    <t>London Interbank Offered Rate (LIBOR) [Member] | Construction Loans [Member] | Santal Phase II Construction Loan [Member]</t>
  </si>
  <si>
    <t>3.00%</t>
  </si>
  <si>
    <t>London Interbank Offered Rate (LIBOR) [Member] | Minimum [Member] | Construction Loans [Member] | Lantana Place Construction Loan [Member]</t>
  </si>
  <si>
    <t>Debt Instrument, Interest Rate, Stated Percentage</t>
  </si>
  <si>
    <t>London Interbank Offered Rate (LIBOR) [Member] | Minimum [Member] | Construction Loans [Member] | Jones Crossing Construction Loan [Member]</t>
  </si>
  <si>
    <t>4.00%</t>
  </si>
  <si>
    <t>Debt and Equity Transactions (Unaudited) Equity Transactions (Details) - USD ($) $ / shares in Units, $ in Millions</t>
  </si>
  <si>
    <t>Apr. 18, 2017</t>
  </si>
  <si>
    <t>Mar. 15, 2017</t>
  </si>
  <si>
    <t>Dividends Payable [Line Items]</t>
  </si>
  <si>
    <t>Income Taxes (Unaudited) (Details) - USD ($) $ in Thousands</t>
  </si>
  <si>
    <t>Current Income Tax Expense (Benefit)</t>
  </si>
  <si>
    <t>Deferred income tax expense (benefit)</t>
  </si>
  <si>
    <t>Federal Statutory Income Tax Rate</t>
  </si>
  <si>
    <t>35.00%</t>
  </si>
  <si>
    <t>Business Segments (Unaudited) (Details) - USD ($) $ in Thousands</t>
  </si>
  <si>
    <t>Feb. 15, 2017</t>
  </si>
  <si>
    <t>Unaffiliated customers</t>
  </si>
  <si>
    <t>Intersegment</t>
  </si>
  <si>
    <t>Cost of sales, excluding depreciation</t>
  </si>
  <si>
    <t>Profit participation</t>
  </si>
  <si>
    <t>Real Estate Operations [Member]</t>
  </si>
  <si>
    <t>Leasing Operations [Member]</t>
  </si>
  <si>
    <t>Hotel [Member]</t>
  </si>
  <si>
    <t>Entertainment Venue [Member]</t>
  </si>
  <si>
    <t>Eliminations and Other [Member]</t>
  </si>
  <si>
    <t>Disposal Group, Disposed of by Sale, Not Discontinued Operations [Member] | The Oaks at Lakeway [Member]</t>
  </si>
  <si>
    <t>New Accounting Standards (Unaudited) (Details) $ in Thousands</t>
  </si>
  <si>
    <t>Jan. 01, 2017USD ($)</t>
  </si>
  <si>
    <t>New Accounting Pronouncement or Change in Accounting Principle, Effect of Adoption, Quantification</t>
  </si>
  <si>
    <t>Commitment (Details) - Jones Crossing [Domain] $ in Thousands</t>
  </si>
  <si>
    <t>Operating Leased Assets [Line Items]</t>
  </si>
  <si>
    <t>Thereafter</t>
  </si>
  <si>
    <t>Subsequent Events (Unaudited) Subsequent Event (Details) - Comerica Credit Facility [Member] - Subsequent Event [Member]</t>
  </si>
  <si>
    <t>Nov. 07, 2017</t>
  </si>
  <si>
    <t>Subsequent Event [Line Items]</t>
  </si>
  <si>
    <t>Minimum [Member]</t>
  </si>
  <si>
    <t>6.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5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8133502</v>
      </c>
    </row>
    <row r="14" spans="1:4">
      <c r="A14" s="4" t="s">
        <v>23</v>
      </c>
      <c r="B14" s="4" t="s">
        <v>24</v>
      </c>
    </row>
    <row r="15" spans="1:4">
      <c r="A15" s="4" t="s">
        <v>25</v>
      </c>
      <c r="B15" s="4" t="s">
        <v>24</v>
      </c>
    </row>
    <row r="16" spans="1:4">
      <c r="A16" s="4" t="s">
        <v>26</v>
      </c>
      <c r="B16" s="4" t="s">
        <v>27</v>
      </c>
    </row>
    <row r="17" spans="1:4">
      <c r="A17" s="4" t="s">
        <v>28</v>
      </c>
      <c r="D17" s="7" t="n">
        <v>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8" t="n">
        <v>16152</v>
      </c>
      <c r="C3" s="8" t="n">
        <v>13597</v>
      </c>
    </row>
    <row r="4" spans="1:3">
      <c r="A4" s="4" t="s">
        <v>33</v>
      </c>
      <c r="B4" s="5" t="n">
        <v>23751</v>
      </c>
      <c r="C4" s="5" t="n">
        <v>11892</v>
      </c>
    </row>
    <row r="5" spans="1:3">
      <c r="A5" s="4" t="s">
        <v>34</v>
      </c>
      <c r="B5" s="5" t="n">
        <v>18212</v>
      </c>
      <c r="C5" s="5" t="n">
        <v>21236</v>
      </c>
    </row>
    <row r="6" spans="1:3">
      <c r="A6" s="4" t="s">
        <v>35</v>
      </c>
      <c r="B6" s="5" t="n">
        <v>113408</v>
      </c>
      <c r="C6" s="5" t="n">
        <v>111373</v>
      </c>
    </row>
    <row r="7" spans="1:3">
      <c r="A7" s="4" t="s">
        <v>36</v>
      </c>
      <c r="B7" s="5" t="n">
        <v>14791</v>
      </c>
      <c r="C7" s="5" t="n">
        <v>19153</v>
      </c>
    </row>
    <row r="8" spans="1:3">
      <c r="A8" s="4" t="s">
        <v>37</v>
      </c>
      <c r="B8" s="5" t="n">
        <v>189365</v>
      </c>
      <c r="C8" s="5" t="n">
        <v>239719</v>
      </c>
    </row>
    <row r="9" spans="1:3">
      <c r="A9" s="4" t="s">
        <v>38</v>
      </c>
      <c r="B9" s="5" t="n">
        <v>18630</v>
      </c>
      <c r="C9" s="5" t="n">
        <v>17223</v>
      </c>
    </row>
    <row r="10" spans="1:3">
      <c r="A10" s="4" t="s">
        <v>39</v>
      </c>
      <c r="B10" s="5" t="n">
        <v>16155</v>
      </c>
      <c r="C10" s="5" t="n">
        <v>17982</v>
      </c>
    </row>
    <row r="11" spans="1:3">
      <c r="A11" s="4" t="s">
        <v>40</v>
      </c>
      <c r="B11" s="5" t="n">
        <v>410464</v>
      </c>
      <c r="C11" s="5" t="n">
        <v>452175</v>
      </c>
    </row>
    <row r="12" spans="1:3">
      <c r="A12" s="3" t="s">
        <v>41</v>
      </c>
    </row>
    <row r="13" spans="1:3">
      <c r="A13" s="4" t="s">
        <v>42</v>
      </c>
      <c r="B13" s="5" t="n">
        <v>15422</v>
      </c>
      <c r="C13" s="5" t="n">
        <v>6734</v>
      </c>
    </row>
    <row r="14" spans="1:3">
      <c r="A14" s="4" t="s">
        <v>43</v>
      </c>
      <c r="B14" s="5" t="n">
        <v>10898</v>
      </c>
      <c r="C14" s="5" t="n">
        <v>13240</v>
      </c>
    </row>
    <row r="15" spans="1:3">
      <c r="A15" s="4" t="s">
        <v>44</v>
      </c>
      <c r="B15" s="5" t="n">
        <v>227856</v>
      </c>
      <c r="C15" s="5" t="n">
        <v>291102</v>
      </c>
    </row>
    <row r="16" spans="1:3">
      <c r="A16" s="4" t="s">
        <v>45</v>
      </c>
      <c r="B16" s="5" t="n">
        <v>11863</v>
      </c>
      <c r="C16" s="5" t="n">
        <v>0</v>
      </c>
    </row>
    <row r="17" spans="1:3">
      <c r="A17" s="4" t="s">
        <v>46</v>
      </c>
      <c r="B17" s="5" t="n">
        <v>10377</v>
      </c>
      <c r="C17" s="5" t="n">
        <v>10073</v>
      </c>
    </row>
    <row r="18" spans="1:3">
      <c r="A18" s="4" t="s">
        <v>47</v>
      </c>
      <c r="B18" s="5" t="n">
        <v>276416</v>
      </c>
      <c r="C18" s="5" t="n">
        <v>321149</v>
      </c>
    </row>
    <row r="19" spans="1:3">
      <c r="A19" s="4" t="s">
        <v>48</v>
      </c>
      <c r="B19" s="4" t="s">
        <v>49</v>
      </c>
      <c r="C19" s="4" t="s">
        <v>49</v>
      </c>
    </row>
    <row r="20" spans="1:3">
      <c r="A20" s="3" t="s">
        <v>50</v>
      </c>
    </row>
    <row r="21" spans="1:3">
      <c r="A21" s="4" t="s">
        <v>51</v>
      </c>
      <c r="B21" s="5" t="n">
        <v>93</v>
      </c>
      <c r="C21" s="5" t="n">
        <v>92</v>
      </c>
    </row>
    <row r="22" spans="1:3">
      <c r="A22" s="4" t="s">
        <v>52</v>
      </c>
      <c r="B22" s="5" t="n">
        <v>185184</v>
      </c>
      <c r="C22" s="5" t="n">
        <v>192762</v>
      </c>
    </row>
    <row r="23" spans="1:3">
      <c r="A23" s="4" t="s">
        <v>53</v>
      </c>
      <c r="B23" s="5" t="n">
        <v>-30255</v>
      </c>
      <c r="C23" s="5" t="n">
        <v>-41143</v>
      </c>
    </row>
    <row r="24" spans="1:3">
      <c r="A24" s="4" t="s">
        <v>54</v>
      </c>
      <c r="B24" s="5" t="n">
        <v>-21057</v>
      </c>
      <c r="C24" s="5" t="n">
        <v>-20760</v>
      </c>
    </row>
    <row r="25" spans="1:3">
      <c r="A25" s="4" t="s">
        <v>55</v>
      </c>
      <c r="B25" s="5" t="n">
        <v>133965</v>
      </c>
      <c r="C25" s="5" t="n">
        <v>130951</v>
      </c>
    </row>
    <row r="26" spans="1:3">
      <c r="A26" s="4" t="s">
        <v>56</v>
      </c>
      <c r="B26" s="5" t="n">
        <v>83</v>
      </c>
      <c r="C26" s="5" t="n">
        <v>75</v>
      </c>
    </row>
    <row r="27" spans="1:3">
      <c r="A27" s="4" t="s">
        <v>57</v>
      </c>
      <c r="B27" s="5" t="n">
        <v>134048</v>
      </c>
      <c r="C27" s="5" t="n">
        <v>131026</v>
      </c>
    </row>
    <row r="28" spans="1:3">
      <c r="A28" s="4" t="s">
        <v>58</v>
      </c>
      <c r="B28" s="8" t="n">
        <v>410464</v>
      </c>
      <c r="C28" s="8" t="n">
        <v>452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0</v>
      </c>
      <c r="D1" s="2" t="s">
        <v>1</v>
      </c>
    </row>
    <row r="2" spans="1:5">
      <c r="B2" s="2" t="s">
        <v>2</v>
      </c>
      <c r="C2" s="2" t="s">
        <v>61</v>
      </c>
      <c r="D2" s="2" t="s">
        <v>2</v>
      </c>
      <c r="E2" s="2" t="s">
        <v>61</v>
      </c>
    </row>
    <row r="3" spans="1:5">
      <c r="A3" s="3" t="s">
        <v>208</v>
      </c>
    </row>
    <row r="4" spans="1:5">
      <c r="A4" s="4" t="s">
        <v>209</v>
      </c>
      <c r="B4" s="8" t="n">
        <v>14308</v>
      </c>
      <c r="C4" s="8" t="n">
        <v>-1659</v>
      </c>
      <c r="D4" s="8" t="n">
        <v>10753</v>
      </c>
      <c r="E4" s="8" t="n">
        <v>-5825</v>
      </c>
    </row>
    <row r="5" spans="1:5">
      <c r="A5" s="4" t="s">
        <v>84</v>
      </c>
      <c r="B5" s="5" t="n">
        <v>0</v>
      </c>
      <c r="C5" s="5" t="n">
        <v>0</v>
      </c>
      <c r="D5" s="5" t="n">
        <v>8</v>
      </c>
      <c r="E5" s="5" t="n">
        <v>0</v>
      </c>
    </row>
    <row r="6" spans="1:5">
      <c r="A6" s="4" t="s">
        <v>210</v>
      </c>
      <c r="B6" s="8" t="n">
        <v>14308</v>
      </c>
      <c r="C6" s="8" t="n">
        <v>-1659</v>
      </c>
      <c r="D6" s="8" t="n">
        <v>10745</v>
      </c>
      <c r="E6" s="8" t="n">
        <v>-5825</v>
      </c>
    </row>
    <row r="7" spans="1:5">
      <c r="A7" s="4" t="s">
        <v>88</v>
      </c>
      <c r="B7" s="5" t="n">
        <v>8128</v>
      </c>
      <c r="C7" s="5" t="n">
        <v>8094</v>
      </c>
      <c r="D7" s="5" t="n">
        <v>8119</v>
      </c>
      <c r="E7" s="5" t="n">
        <v>8086</v>
      </c>
    </row>
    <row r="8" spans="1:5">
      <c r="A8" s="4" t="s">
        <v>89</v>
      </c>
      <c r="B8" s="5" t="n">
        <v>8172</v>
      </c>
      <c r="C8" s="5" t="n">
        <v>8094</v>
      </c>
      <c r="D8" s="5" t="n">
        <v>8169</v>
      </c>
      <c r="E8" s="5" t="n">
        <v>8086</v>
      </c>
    </row>
    <row r="9" spans="1:5">
      <c r="A9" s="4" t="s">
        <v>87</v>
      </c>
      <c r="B9" s="9" t="n">
        <v>1.75</v>
      </c>
      <c r="C9" s="9" t="n">
        <v>-0.2</v>
      </c>
      <c r="D9" s="9" t="n">
        <v>1.32</v>
      </c>
      <c r="E9" s="9" t="n">
        <v>-0.72</v>
      </c>
    </row>
    <row r="10" spans="1:5">
      <c r="A10" s="4" t="s">
        <v>211</v>
      </c>
      <c r="B10" s="5" t="n">
        <v>30</v>
      </c>
      <c r="C10" s="5" t="n">
        <v>124</v>
      </c>
      <c r="D10" s="5" t="n">
        <v>23</v>
      </c>
      <c r="E10" s="5" t="n">
        <v>124</v>
      </c>
    </row>
    <row r="11" spans="1:5">
      <c r="A11" s="4" t="s">
        <v>212</v>
      </c>
    </row>
    <row r="12" spans="1:5">
      <c r="A12" s="3" t="s">
        <v>208</v>
      </c>
    </row>
    <row r="13" spans="1:5">
      <c r="A13" s="4" t="s">
        <v>213</v>
      </c>
      <c r="B13" s="5" t="n">
        <v>44</v>
      </c>
      <c r="C13" s="5" t="n">
        <v>0</v>
      </c>
      <c r="D13" s="5" t="n">
        <v>50</v>
      </c>
      <c r="E13" s="5"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214</v>
      </c>
      <c r="B1" s="2" t="s">
        <v>215</v>
      </c>
      <c r="C1" s="2" t="s">
        <v>216</v>
      </c>
      <c r="D1" s="2" t="s">
        <v>217</v>
      </c>
      <c r="E1" s="2" t="s">
        <v>218</v>
      </c>
      <c r="F1" s="2" t="s">
        <v>217</v>
      </c>
      <c r="G1" s="2" t="s">
        <v>218</v>
      </c>
    </row>
    <row r="2" spans="1:7">
      <c r="A2" s="3" t="s">
        <v>219</v>
      </c>
    </row>
    <row r="3" spans="1:7">
      <c r="A3" s="4" t="s">
        <v>109</v>
      </c>
      <c r="F3" s="8" t="n">
        <v>-1653</v>
      </c>
      <c r="G3" s="8" t="n">
        <v>0</v>
      </c>
    </row>
    <row r="4" spans="1:7">
      <c r="A4" s="4" t="s">
        <v>72</v>
      </c>
      <c r="D4" s="8" t="n">
        <v>0</v>
      </c>
      <c r="E4" s="8" t="n">
        <v>0</v>
      </c>
      <c r="F4" s="5" t="n">
        <v>2538</v>
      </c>
      <c r="G4" s="5" t="n">
        <v>0</v>
      </c>
    </row>
    <row r="5" spans="1:7">
      <c r="A5" s="4" t="s">
        <v>73</v>
      </c>
      <c r="D5" s="5" t="n">
        <v>24306</v>
      </c>
      <c r="E5" s="8" t="n">
        <v>0</v>
      </c>
      <c r="F5" s="5" t="n">
        <v>25421</v>
      </c>
      <c r="G5" s="8" t="n">
        <v>0</v>
      </c>
    </row>
    <row r="6" spans="1:7">
      <c r="A6" s="4" t="s">
        <v>220</v>
      </c>
    </row>
    <row r="7" spans="1:7">
      <c r="A7" s="3" t="s">
        <v>221</v>
      </c>
    </row>
    <row r="8" spans="1:7">
      <c r="A8" s="4" t="s">
        <v>222</v>
      </c>
      <c r="C8" s="8" t="n">
        <v>114000</v>
      </c>
    </row>
    <row r="9" spans="1:7">
      <c r="A9" s="4" t="s">
        <v>223</v>
      </c>
      <c r="C9" s="8" t="n">
        <v>50800</v>
      </c>
    </row>
    <row r="10" spans="1:7">
      <c r="A10" s="4" t="s">
        <v>224</v>
      </c>
      <c r="D10" s="5" t="n">
        <v>180</v>
      </c>
      <c r="F10" s="5" t="n">
        <v>180</v>
      </c>
    </row>
    <row r="11" spans="1:7">
      <c r="A11" s="4" t="s">
        <v>225</v>
      </c>
      <c r="C11" s="4" t="s">
        <v>226</v>
      </c>
    </row>
    <row r="12" spans="1:7">
      <c r="A12" s="4" t="s">
        <v>227</v>
      </c>
      <c r="C12" s="8" t="n">
        <v>1500</v>
      </c>
    </row>
    <row r="13" spans="1:7">
      <c r="A13" s="4" t="s">
        <v>228</v>
      </c>
      <c r="C13" s="5" t="n">
        <v>39677</v>
      </c>
    </row>
    <row r="14" spans="1:7">
      <c r="A14" s="3" t="s">
        <v>219</v>
      </c>
    </row>
    <row r="15" spans="1:7">
      <c r="A15" s="4" t="s">
        <v>109</v>
      </c>
      <c r="F15" s="5" t="n">
        <v>-1653</v>
      </c>
    </row>
    <row r="16" spans="1:7">
      <c r="A16" s="4" t="s">
        <v>229</v>
      </c>
      <c r="F16" s="5" t="n">
        <v>-1855</v>
      </c>
    </row>
    <row r="17" spans="1:7">
      <c r="A17" s="4" t="s">
        <v>230</v>
      </c>
      <c r="D17" s="5" t="n">
        <v>-24306</v>
      </c>
      <c r="F17" s="5" t="n">
        <v>-24306</v>
      </c>
    </row>
    <row r="18" spans="1:7">
      <c r="A18" s="4" t="s">
        <v>231</v>
      </c>
      <c r="D18" s="8" t="n">
        <v>11863</v>
      </c>
      <c r="F18" s="8" t="n">
        <v>11863</v>
      </c>
    </row>
    <row r="19" spans="1:7">
      <c r="A19" s="4" t="s">
        <v>72</v>
      </c>
      <c r="C19" s="5" t="n">
        <v>2500</v>
      </c>
    </row>
    <row r="20" spans="1:7">
      <c r="A20" s="4" t="s">
        <v>232</v>
      </c>
      <c r="C20" s="8" t="n">
        <v>2200</v>
      </c>
    </row>
    <row r="21" spans="1:7">
      <c r="A21" s="4" t="s">
        <v>233</v>
      </c>
    </row>
    <row r="22" spans="1:7">
      <c r="A22" s="3" t="s">
        <v>221</v>
      </c>
    </row>
    <row r="23" spans="1:7">
      <c r="A23" s="4" t="s">
        <v>222</v>
      </c>
      <c r="B23" s="8" t="n">
        <v>3100</v>
      </c>
    </row>
    <row r="24" spans="1:7">
      <c r="A24" s="3" t="s">
        <v>219</v>
      </c>
    </row>
    <row r="25" spans="1:7">
      <c r="A25" s="4" t="s">
        <v>73</v>
      </c>
      <c r="B25" s="5" t="n">
        <v>-1100</v>
      </c>
    </row>
    <row r="26" spans="1:7">
      <c r="A26" s="4" t="s">
        <v>234</v>
      </c>
      <c r="B26" s="8" t="n">
        <v>2100</v>
      </c>
    </row>
    <row r="27" spans="1:7">
      <c r="A27" s="4" t="s">
        <v>235</v>
      </c>
    </row>
    <row r="28" spans="1:7">
      <c r="A28" s="3" t="s">
        <v>221</v>
      </c>
    </row>
    <row r="29" spans="1:7">
      <c r="A29" s="4" t="s">
        <v>236</v>
      </c>
      <c r="C29" s="4" t="s">
        <v>237</v>
      </c>
    </row>
    <row r="30" spans="1:7">
      <c r="A30" s="4" t="s">
        <v>238</v>
      </c>
    </row>
    <row r="31" spans="1:7">
      <c r="A31" s="3" t="s">
        <v>221</v>
      </c>
    </row>
    <row r="32" spans="1:7">
      <c r="A32" s="4" t="s">
        <v>236</v>
      </c>
      <c r="C32" s="4" t="s">
        <v>239</v>
      </c>
    </row>
    <row r="33" spans="1:7">
      <c r="A33" s="4" t="s">
        <v>240</v>
      </c>
    </row>
    <row r="34" spans="1:7">
      <c r="A34" s="3" t="s">
        <v>221</v>
      </c>
    </row>
    <row r="35" spans="1:7">
      <c r="A35" s="4" t="s">
        <v>236</v>
      </c>
      <c r="C35" s="4" t="s">
        <v>241</v>
      </c>
    </row>
    <row r="36" spans="1:7">
      <c r="A36" s="4" t="s">
        <v>242</v>
      </c>
    </row>
    <row r="37" spans="1:7">
      <c r="A37" s="3" t="s">
        <v>221</v>
      </c>
    </row>
    <row r="38" spans="1:7">
      <c r="A38" s="4" t="s">
        <v>236</v>
      </c>
      <c r="C38" s="4" t="s">
        <v>243</v>
      </c>
    </row>
    <row r="39" spans="1:7">
      <c r="A39" s="4" t="s">
        <v>244</v>
      </c>
    </row>
    <row r="40" spans="1:7">
      <c r="A40" s="3" t="s">
        <v>219</v>
      </c>
    </row>
    <row r="41" spans="1:7">
      <c r="A41" s="4" t="s">
        <v>245</v>
      </c>
      <c r="B41" s="5" t="n">
        <v>3085</v>
      </c>
    </row>
    <row r="42" spans="1:7">
      <c r="A42" s="4" t="s">
        <v>246</v>
      </c>
      <c r="B42" s="10" t="n">
        <v>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4" t="s">
        <v>248</v>
      </c>
    </row>
    <row r="3" spans="1:3">
      <c r="A3" s="3" t="s">
        <v>249</v>
      </c>
    </row>
    <row r="4" spans="1:3">
      <c r="A4" s="4" t="s">
        <v>44</v>
      </c>
      <c r="B4" s="8" t="n">
        <v>227856</v>
      </c>
      <c r="C4" s="8" t="n">
        <v>291102</v>
      </c>
    </row>
    <row r="5" spans="1:3">
      <c r="A5" s="4" t="s">
        <v>250</v>
      </c>
      <c r="B5" s="5" t="n">
        <v>291</v>
      </c>
      <c r="C5" s="5" t="n">
        <v>427</v>
      </c>
    </row>
    <row r="6" spans="1:3">
      <c r="A6" s="4" t="s">
        <v>251</v>
      </c>
    </row>
    <row r="7" spans="1:3">
      <c r="A7" s="3" t="s">
        <v>249</v>
      </c>
    </row>
    <row r="8" spans="1:3">
      <c r="A8" s="4" t="s">
        <v>44</v>
      </c>
      <c r="B8" s="5" t="n">
        <v>229865</v>
      </c>
      <c r="C8" s="5" t="n">
        <v>293620</v>
      </c>
    </row>
    <row r="9" spans="1:3">
      <c r="A9" s="4" t="s">
        <v>250</v>
      </c>
      <c r="B9" s="8" t="n">
        <v>291</v>
      </c>
      <c r="C9" s="8" t="n">
        <v>4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 customWidth="1" max="9" min="9" width="17"/>
    <col customWidth="1" max="10" min="10" width="21"/>
  </cols>
  <sheetData>
    <row r="1" spans="1:10">
      <c r="A1" s="1" t="s">
        <v>252</v>
      </c>
      <c r="B1" s="2" t="s">
        <v>253</v>
      </c>
      <c r="C1" s="2" t="s">
        <v>254</v>
      </c>
      <c r="D1" s="2" t="s">
        <v>255</v>
      </c>
      <c r="E1" s="2" t="s">
        <v>217</v>
      </c>
      <c r="F1" s="2" t="s">
        <v>218</v>
      </c>
      <c r="G1" s="2" t="s">
        <v>217</v>
      </c>
      <c r="H1" s="2" t="s">
        <v>218</v>
      </c>
      <c r="I1" s="2" t="s">
        <v>256</v>
      </c>
      <c r="J1" s="2" t="s">
        <v>257</v>
      </c>
    </row>
    <row r="2" spans="1:10">
      <c r="A2" s="3" t="s">
        <v>258</v>
      </c>
    </row>
    <row r="3" spans="1:10">
      <c r="A3" s="4" t="s">
        <v>44</v>
      </c>
      <c r="E3" s="8" t="n">
        <v>227856000</v>
      </c>
      <c r="G3" s="8" t="n">
        <v>227856000</v>
      </c>
      <c r="J3" s="8" t="n">
        <v>291102000</v>
      </c>
    </row>
    <row r="4" spans="1:10">
      <c r="A4" s="4" t="s">
        <v>259</v>
      </c>
      <c r="E4" s="5" t="n">
        <v>1500000</v>
      </c>
      <c r="G4" s="5" t="n">
        <v>1500000</v>
      </c>
      <c r="J4" s="5" t="n">
        <v>2200000</v>
      </c>
    </row>
    <row r="5" spans="1:10">
      <c r="A5" s="4" t="s">
        <v>260</v>
      </c>
      <c r="E5" s="5" t="n">
        <v>3100000</v>
      </c>
      <c r="F5" s="8" t="n">
        <v>4100000</v>
      </c>
      <c r="G5" s="5" t="n">
        <v>9300000</v>
      </c>
      <c r="H5" s="8" t="n">
        <v>11700000</v>
      </c>
    </row>
    <row r="6" spans="1:10">
      <c r="A6" s="4" t="s">
        <v>261</v>
      </c>
      <c r="E6" s="5" t="n">
        <v>1500000</v>
      </c>
      <c r="F6" s="8" t="n">
        <v>1500000</v>
      </c>
      <c r="G6" s="5" t="n">
        <v>4300000</v>
      </c>
      <c r="H6" s="8" t="n">
        <v>4800000</v>
      </c>
    </row>
    <row r="7" spans="1:10">
      <c r="A7" s="4" t="s">
        <v>262</v>
      </c>
    </row>
    <row r="8" spans="1:10">
      <c r="A8" s="3" t="s">
        <v>258</v>
      </c>
    </row>
    <row r="9" spans="1:10">
      <c r="A9" s="4" t="s">
        <v>44</v>
      </c>
      <c r="E9" s="5" t="n">
        <v>145669000</v>
      </c>
      <c r="G9" s="5" t="n">
        <v>145669000</v>
      </c>
      <c r="J9" s="5" t="n">
        <v>147025000</v>
      </c>
    </row>
    <row r="10" spans="1:10">
      <c r="A10" s="4" t="s">
        <v>263</v>
      </c>
    </row>
    <row r="11" spans="1:10">
      <c r="A11" s="3" t="s">
        <v>258</v>
      </c>
    </row>
    <row r="12" spans="1:10">
      <c r="A12" s="4" t="s">
        <v>44</v>
      </c>
      <c r="E12" s="5" t="n">
        <v>0</v>
      </c>
      <c r="G12" s="5" t="n">
        <v>0</v>
      </c>
      <c r="J12" s="5" t="n">
        <v>57912000</v>
      </c>
    </row>
    <row r="13" spans="1:10">
      <c r="A13" s="4" t="s">
        <v>264</v>
      </c>
    </row>
    <row r="14" spans="1:10">
      <c r="A14" s="3" t="s">
        <v>258</v>
      </c>
    </row>
    <row r="15" spans="1:10">
      <c r="A15" s="4" t="s">
        <v>44</v>
      </c>
      <c r="J15" s="5" t="n">
        <v>30286000</v>
      </c>
    </row>
    <row r="16" spans="1:10">
      <c r="A16" s="4" t="s">
        <v>265</v>
      </c>
    </row>
    <row r="17" spans="1:10">
      <c r="A17" s="3" t="s">
        <v>258</v>
      </c>
    </row>
    <row r="18" spans="1:10">
      <c r="A18" s="4" t="s">
        <v>44</v>
      </c>
      <c r="E18" s="5" t="n">
        <v>38095000</v>
      </c>
      <c r="G18" s="5" t="n">
        <v>38095000</v>
      </c>
      <c r="J18" s="5" t="n">
        <v>46547000</v>
      </c>
    </row>
    <row r="19" spans="1:10">
      <c r="A19" s="4" t="s">
        <v>266</v>
      </c>
    </row>
    <row r="20" spans="1:10">
      <c r="A20" s="3" t="s">
        <v>258</v>
      </c>
    </row>
    <row r="21" spans="1:10">
      <c r="A21" s="4" t="s">
        <v>44</v>
      </c>
      <c r="E21" s="5" t="n">
        <v>5012000</v>
      </c>
      <c r="G21" s="5" t="n">
        <v>5012000</v>
      </c>
      <c r="J21" s="5" t="n">
        <v>3777000</v>
      </c>
    </row>
    <row r="22" spans="1:10">
      <c r="A22" s="4" t="s">
        <v>267</v>
      </c>
    </row>
    <row r="23" spans="1:10">
      <c r="A23" s="3" t="s">
        <v>258</v>
      </c>
    </row>
    <row r="24" spans="1:10">
      <c r="A24" s="4" t="s">
        <v>44</v>
      </c>
      <c r="E24" s="5" t="n">
        <v>3397000</v>
      </c>
      <c r="G24" s="5" t="n">
        <v>3397000</v>
      </c>
      <c r="J24" s="5" t="n">
        <v>5555000</v>
      </c>
    </row>
    <row r="25" spans="1:10">
      <c r="A25" s="4" t="s">
        <v>234</v>
      </c>
      <c r="G25" s="5" t="n">
        <v>2100000</v>
      </c>
    </row>
    <row r="26" spans="1:10">
      <c r="A26" s="4" t="s">
        <v>268</v>
      </c>
    </row>
    <row r="27" spans="1:10">
      <c r="A27" s="3" t="s">
        <v>258</v>
      </c>
    </row>
    <row r="28" spans="1:10">
      <c r="A28" s="4" t="s">
        <v>44</v>
      </c>
      <c r="E28" s="5" t="n">
        <v>3588000</v>
      </c>
      <c r="G28" s="5" t="n">
        <v>3588000</v>
      </c>
      <c r="J28" s="5" t="n">
        <v>0</v>
      </c>
    </row>
    <row r="29" spans="1:10">
      <c r="A29" s="4" t="s">
        <v>269</v>
      </c>
    </row>
    <row r="30" spans="1:10">
      <c r="A30" s="3" t="s">
        <v>258</v>
      </c>
    </row>
    <row r="31" spans="1:10">
      <c r="A31" s="4" t="s">
        <v>270</v>
      </c>
      <c r="E31" s="5" t="n">
        <v>6900000</v>
      </c>
      <c r="G31" s="5" t="n">
        <v>6900000</v>
      </c>
    </row>
    <row r="32" spans="1:10">
      <c r="A32" s="4" t="s">
        <v>271</v>
      </c>
      <c r="E32" s="5" t="n">
        <v>45000000</v>
      </c>
      <c r="G32" s="5" t="n">
        <v>45000000</v>
      </c>
    </row>
    <row r="33" spans="1:10">
      <c r="A33" s="4" t="s">
        <v>272</v>
      </c>
    </row>
    <row r="34" spans="1:10">
      <c r="A34" s="3" t="s">
        <v>258</v>
      </c>
    </row>
    <row r="35" spans="1:10">
      <c r="A35" s="4" t="s">
        <v>44</v>
      </c>
      <c r="E35" s="5" t="n">
        <v>32095000</v>
      </c>
      <c r="G35" s="5" t="n">
        <v>32095000</v>
      </c>
    </row>
    <row r="36" spans="1:10">
      <c r="A36" s="4" t="s">
        <v>273</v>
      </c>
      <c r="B36" s="8" t="n">
        <v>32800000</v>
      </c>
    </row>
    <row r="37" spans="1:10">
      <c r="A37" s="4" t="s">
        <v>274</v>
      </c>
    </row>
    <row r="38" spans="1:10">
      <c r="A38" s="3" t="s">
        <v>258</v>
      </c>
    </row>
    <row r="39" spans="1:10">
      <c r="A39" s="4" t="s">
        <v>275</v>
      </c>
      <c r="E39" s="5" t="n">
        <v>0</v>
      </c>
      <c r="G39" s="5" t="n">
        <v>0</v>
      </c>
    </row>
    <row r="40" spans="1:10">
      <c r="A40" s="4" t="s">
        <v>273</v>
      </c>
      <c r="D40" s="8" t="n">
        <v>26300000</v>
      </c>
    </row>
    <row r="41" spans="1:10">
      <c r="A41" s="4" t="s">
        <v>276</v>
      </c>
    </row>
    <row r="42" spans="1:10">
      <c r="A42" s="3" t="s">
        <v>258</v>
      </c>
    </row>
    <row r="43" spans="1:10">
      <c r="A43" s="4" t="s">
        <v>275</v>
      </c>
      <c r="E43" s="5" t="n">
        <v>0</v>
      </c>
      <c r="G43" s="5" t="n">
        <v>0</v>
      </c>
    </row>
    <row r="44" spans="1:10">
      <c r="A44" s="4" t="s">
        <v>277</v>
      </c>
      <c r="C44" s="4" t="s">
        <v>278</v>
      </c>
    </row>
    <row r="45" spans="1:10">
      <c r="A45" s="4" t="s">
        <v>273</v>
      </c>
      <c r="C45" s="8" t="n">
        <v>36800000</v>
      </c>
    </row>
    <row r="46" spans="1:10">
      <c r="A46" s="4" t="s">
        <v>279</v>
      </c>
    </row>
    <row r="47" spans="1:10">
      <c r="A47" s="3" t="s">
        <v>258</v>
      </c>
    </row>
    <row r="48" spans="1:10">
      <c r="A48" s="4" t="s">
        <v>277</v>
      </c>
      <c r="B48" s="4" t="s">
        <v>280</v>
      </c>
    </row>
    <row r="49" spans="1:10">
      <c r="A49" s="4" t="s">
        <v>273</v>
      </c>
      <c r="B49" s="8" t="n">
        <v>59200000</v>
      </c>
      <c r="J49" s="8" t="n">
        <v>34100000</v>
      </c>
    </row>
    <row r="50" spans="1:10">
      <c r="A50" s="4" t="s">
        <v>281</v>
      </c>
    </row>
    <row r="51" spans="1:10">
      <c r="A51" s="3" t="s">
        <v>258</v>
      </c>
    </row>
    <row r="52" spans="1:10">
      <c r="A52" s="4" t="s">
        <v>275</v>
      </c>
      <c r="E52" s="8" t="n">
        <v>0</v>
      </c>
      <c r="G52" s="8" t="n">
        <v>0</v>
      </c>
    </row>
    <row r="53" spans="1:10">
      <c r="A53" s="4" t="s">
        <v>273</v>
      </c>
      <c r="B53" s="8" t="n">
        <v>26400000</v>
      </c>
    </row>
    <row r="54" spans="1:10">
      <c r="A54" s="4" t="s">
        <v>282</v>
      </c>
    </row>
    <row r="55" spans="1:10">
      <c r="A55" s="3" t="s">
        <v>258</v>
      </c>
    </row>
    <row r="56" spans="1:10">
      <c r="A56" s="4" t="s">
        <v>277</v>
      </c>
      <c r="D56" s="4" t="s">
        <v>283</v>
      </c>
    </row>
    <row r="57" spans="1:10">
      <c r="A57" s="4" t="s">
        <v>284</v>
      </c>
    </row>
    <row r="58" spans="1:10">
      <c r="A58" s="3" t="s">
        <v>258</v>
      </c>
    </row>
    <row r="59" spans="1:10">
      <c r="A59" s="4" t="s">
        <v>245</v>
      </c>
      <c r="I59" s="5" t="n">
        <v>320000</v>
      </c>
    </row>
    <row r="60" spans="1:10">
      <c r="A60" s="4" t="s">
        <v>285</v>
      </c>
    </row>
    <row r="61" spans="1:10">
      <c r="A61" s="3" t="s">
        <v>258</v>
      </c>
    </row>
    <row r="62" spans="1:10">
      <c r="A62" s="4" t="s">
        <v>286</v>
      </c>
      <c r="B62" s="4" t="s">
        <v>287</v>
      </c>
    </row>
    <row r="63" spans="1:10">
      <c r="A63" s="4" t="s">
        <v>288</v>
      </c>
    </row>
    <row r="64" spans="1:10">
      <c r="A64" s="3" t="s">
        <v>258</v>
      </c>
    </row>
    <row r="65" spans="1:10">
      <c r="A65" s="4" t="s">
        <v>286</v>
      </c>
      <c r="D65" s="4" t="s">
        <v>289</v>
      </c>
    </row>
    <row r="66" spans="1:10">
      <c r="A66" s="4" t="s">
        <v>290</v>
      </c>
    </row>
    <row r="67" spans="1:10">
      <c r="A67" s="3" t="s">
        <v>258</v>
      </c>
    </row>
    <row r="68" spans="1:10">
      <c r="A68" s="4" t="s">
        <v>286</v>
      </c>
      <c r="C68" s="4" t="s">
        <v>291</v>
      </c>
    </row>
    <row r="69" spans="1:10">
      <c r="A69" s="4" t="s">
        <v>292</v>
      </c>
    </row>
    <row r="70" spans="1:10">
      <c r="A70" s="3" t="s">
        <v>258</v>
      </c>
    </row>
    <row r="71" spans="1:10">
      <c r="A71" s="4" t="s">
        <v>286</v>
      </c>
      <c r="B71" s="4" t="s">
        <v>293</v>
      </c>
    </row>
    <row r="72" spans="1:10">
      <c r="A72" s="4" t="s">
        <v>294</v>
      </c>
    </row>
    <row r="73" spans="1:10">
      <c r="A73" s="3" t="s">
        <v>258</v>
      </c>
    </row>
    <row r="74" spans="1:10">
      <c r="A74" s="4" t="s">
        <v>295</v>
      </c>
      <c r="D74" s="4" t="s">
        <v>293</v>
      </c>
    </row>
    <row r="75" spans="1:10">
      <c r="A75" s="4" t="s">
        <v>296</v>
      </c>
    </row>
    <row r="76" spans="1:10">
      <c r="A76" s="3" t="s">
        <v>258</v>
      </c>
    </row>
    <row r="77" spans="1:10">
      <c r="A77" s="4" t="s">
        <v>295</v>
      </c>
      <c r="C77" s="4" t="s">
        <v>2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8</v>
      </c>
      <c r="B1" s="2" t="s">
        <v>299</v>
      </c>
      <c r="C1" s="2" t="s">
        <v>300</v>
      </c>
      <c r="D1" s="2" t="s">
        <v>2</v>
      </c>
      <c r="E1" s="2" t="s">
        <v>61</v>
      </c>
      <c r="F1" s="2" t="s">
        <v>2</v>
      </c>
      <c r="G1" s="2" t="s">
        <v>61</v>
      </c>
    </row>
    <row r="2" spans="1:7">
      <c r="A2" s="3" t="s">
        <v>301</v>
      </c>
    </row>
    <row r="3" spans="1:7">
      <c r="A3" s="4" t="s">
        <v>90</v>
      </c>
      <c r="C3" s="8" t="n">
        <v>1</v>
      </c>
      <c r="D3" s="8" t="n">
        <v>0</v>
      </c>
      <c r="E3" s="8" t="n">
        <v>0</v>
      </c>
      <c r="F3" s="8" t="n">
        <v>1</v>
      </c>
      <c r="G3" s="8" t="n">
        <v>0</v>
      </c>
    </row>
    <row r="4" spans="1:7">
      <c r="A4" s="4" t="s">
        <v>146</v>
      </c>
      <c r="B4" s="7" t="n">
        <v>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02</v>
      </c>
      <c r="B1" s="2" t="s">
        <v>1</v>
      </c>
    </row>
    <row r="2" spans="1:4">
      <c r="B2" s="2" t="s">
        <v>2</v>
      </c>
      <c r="C2" s="2" t="s">
        <v>61</v>
      </c>
      <c r="D2" s="2" t="s">
        <v>30</v>
      </c>
    </row>
    <row r="3" spans="1:4">
      <c r="A3" s="3" t="s">
        <v>172</v>
      </c>
    </row>
    <row r="4" spans="1:4">
      <c r="A4" s="4" t="s">
        <v>38</v>
      </c>
      <c r="B4" s="8" t="n">
        <v>18630</v>
      </c>
      <c r="D4" s="8" t="n">
        <v>17223</v>
      </c>
    </row>
    <row r="5" spans="1:4">
      <c r="A5" s="4" t="s">
        <v>303</v>
      </c>
      <c r="B5" s="5" t="n">
        <v>7500</v>
      </c>
    </row>
    <row r="6" spans="1:4">
      <c r="A6" s="4" t="s">
        <v>304</v>
      </c>
      <c r="B6" s="8" t="n">
        <v>-1264</v>
      </c>
      <c r="C6" s="8" t="n">
        <v>-12827</v>
      </c>
    </row>
    <row r="7" spans="1:4">
      <c r="A7" s="4" t="s">
        <v>305</v>
      </c>
      <c r="B7" s="4" t="s">
        <v>3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2</v>
      </c>
      <c r="D1" s="2" t="s">
        <v>61</v>
      </c>
      <c r="E1" s="2" t="s">
        <v>2</v>
      </c>
      <c r="F1" s="2" t="s">
        <v>61</v>
      </c>
      <c r="G1" s="2" t="s">
        <v>30</v>
      </c>
    </row>
    <row r="2" spans="1:7">
      <c r="A2" s="3" t="s">
        <v>62</v>
      </c>
    </row>
    <row r="3" spans="1:7">
      <c r="A3" s="4" t="s">
        <v>309</v>
      </c>
      <c r="C3" s="8" t="n">
        <v>17222</v>
      </c>
      <c r="D3" s="8" t="n">
        <v>21180</v>
      </c>
      <c r="E3" s="8" t="n">
        <v>59315</v>
      </c>
      <c r="F3" s="8" t="n">
        <v>59356</v>
      </c>
    </row>
    <row r="4" spans="1:7">
      <c r="A4" s="4" t="s">
        <v>310</v>
      </c>
      <c r="C4" s="5" t="n">
        <v>0</v>
      </c>
      <c r="D4" s="5" t="n">
        <v>0</v>
      </c>
      <c r="E4" s="5" t="n">
        <v>0</v>
      </c>
      <c r="F4" s="5" t="n">
        <v>0</v>
      </c>
    </row>
    <row r="5" spans="1:7">
      <c r="A5" s="4" t="s">
        <v>311</v>
      </c>
      <c r="C5" s="5" t="n">
        <v>13637</v>
      </c>
      <c r="D5" s="5" t="n">
        <v>16069</v>
      </c>
      <c r="E5" s="5" t="n">
        <v>45372</v>
      </c>
      <c r="F5" s="5" t="n">
        <v>44248</v>
      </c>
    </row>
    <row r="6" spans="1:7">
      <c r="A6" s="4" t="s">
        <v>69</v>
      </c>
      <c r="C6" s="5" t="n">
        <v>2031</v>
      </c>
      <c r="D6" s="5" t="n">
        <v>2189</v>
      </c>
      <c r="E6" s="5" t="n">
        <v>5928</v>
      </c>
      <c r="F6" s="5" t="n">
        <v>5854</v>
      </c>
    </row>
    <row r="7" spans="1:7">
      <c r="A7" s="4" t="s">
        <v>71</v>
      </c>
      <c r="C7" s="5" t="n">
        <v>2220</v>
      </c>
      <c r="D7" s="5" t="n">
        <v>2497</v>
      </c>
      <c r="E7" s="5" t="n">
        <v>8462</v>
      </c>
      <c r="F7" s="5" t="n">
        <v>9718</v>
      </c>
    </row>
    <row r="8" spans="1:7">
      <c r="A8" s="4" t="s">
        <v>312</v>
      </c>
      <c r="C8" s="5" t="n">
        <v>0</v>
      </c>
      <c r="D8" s="5" t="n">
        <v>0</v>
      </c>
      <c r="E8" s="5" t="n">
        <v>2538</v>
      </c>
      <c r="F8" s="5" t="n">
        <v>0</v>
      </c>
    </row>
    <row r="9" spans="1:7">
      <c r="A9" s="4" t="s">
        <v>95</v>
      </c>
      <c r="C9" s="5" t="n">
        <v>-24306</v>
      </c>
      <c r="D9" s="5" t="n">
        <v>0</v>
      </c>
      <c r="E9" s="5" t="n">
        <v>-25421</v>
      </c>
      <c r="F9" s="5" t="n">
        <v>0</v>
      </c>
    </row>
    <row r="10" spans="1:7">
      <c r="A10" s="4" t="s">
        <v>75</v>
      </c>
      <c r="C10" s="5" t="n">
        <v>23640</v>
      </c>
      <c r="D10" s="5" t="n">
        <v>425</v>
      </c>
      <c r="E10" s="5" t="n">
        <v>22436</v>
      </c>
      <c r="F10" s="5" t="n">
        <v>-464</v>
      </c>
    </row>
    <row r="11" spans="1:7">
      <c r="A11" s="4" t="s">
        <v>107</v>
      </c>
      <c r="C11" s="5" t="n">
        <v>12485</v>
      </c>
      <c r="D11" s="5" t="n">
        <v>5675</v>
      </c>
      <c r="E11" s="5" t="n">
        <v>25559</v>
      </c>
      <c r="F11" s="5" t="n">
        <v>35739</v>
      </c>
    </row>
    <row r="12" spans="1:7">
      <c r="A12" s="4" t="s">
        <v>40</v>
      </c>
      <c r="C12" s="5" t="n">
        <v>410464</v>
      </c>
      <c r="D12" s="5" t="n">
        <v>457849</v>
      </c>
      <c r="E12" s="5" t="n">
        <v>410464</v>
      </c>
      <c r="F12" s="5" t="n">
        <v>457849</v>
      </c>
      <c r="G12" s="8" t="n">
        <v>452175</v>
      </c>
    </row>
    <row r="13" spans="1:7">
      <c r="A13" s="4" t="s">
        <v>313</v>
      </c>
    </row>
    <row r="14" spans="1:7">
      <c r="A14" s="3" t="s">
        <v>62</v>
      </c>
    </row>
    <row r="15" spans="1:7">
      <c r="A15" s="4" t="s">
        <v>309</v>
      </c>
      <c r="C15" s="5" t="n">
        <v>2923</v>
      </c>
      <c r="D15" s="5" t="n">
        <v>6155</v>
      </c>
      <c r="E15" s="5" t="n">
        <v>9108</v>
      </c>
      <c r="F15" s="5" t="n">
        <v>9858</v>
      </c>
    </row>
    <row r="16" spans="1:7">
      <c r="A16" s="4" t="s">
        <v>310</v>
      </c>
      <c r="C16" s="5" t="n">
        <v>115</v>
      </c>
      <c r="D16" s="5" t="n">
        <v>8</v>
      </c>
      <c r="E16" s="5" t="n">
        <v>136</v>
      </c>
      <c r="F16" s="5" t="n">
        <v>24</v>
      </c>
    </row>
    <row r="17" spans="1:7">
      <c r="A17" s="4" t="s">
        <v>311</v>
      </c>
      <c r="C17" s="5" t="n">
        <v>2204</v>
      </c>
      <c r="D17" s="5" t="n">
        <v>4076</v>
      </c>
      <c r="E17" s="5" t="n">
        <v>8048</v>
      </c>
      <c r="F17" s="5" t="n">
        <v>8174</v>
      </c>
    </row>
    <row r="18" spans="1:7">
      <c r="A18" s="4" t="s">
        <v>69</v>
      </c>
      <c r="C18" s="5" t="n">
        <v>57</v>
      </c>
      <c r="D18" s="5" t="n">
        <v>55</v>
      </c>
      <c r="E18" s="5" t="n">
        <v>171</v>
      </c>
      <c r="F18" s="5" t="n">
        <v>169</v>
      </c>
    </row>
    <row r="19" spans="1:7">
      <c r="A19" s="4" t="s">
        <v>71</v>
      </c>
      <c r="C19" s="5" t="n">
        <v>0</v>
      </c>
      <c r="D19" s="5" t="n">
        <v>0</v>
      </c>
      <c r="E19" s="5" t="n">
        <v>0</v>
      </c>
      <c r="F19" s="5" t="n">
        <v>0</v>
      </c>
    </row>
    <row r="20" spans="1:7">
      <c r="A20" s="4" t="s">
        <v>312</v>
      </c>
      <c r="E20" s="5" t="n">
        <v>0</v>
      </c>
    </row>
    <row r="21" spans="1:7">
      <c r="A21" s="4" t="s">
        <v>95</v>
      </c>
      <c r="C21" s="5" t="n">
        <v>0</v>
      </c>
      <c r="E21" s="5" t="n">
        <v>0</v>
      </c>
    </row>
    <row r="22" spans="1:7">
      <c r="A22" s="4" t="s">
        <v>75</v>
      </c>
      <c r="C22" s="5" t="n">
        <v>777</v>
      </c>
      <c r="D22" s="5" t="n">
        <v>2032</v>
      </c>
      <c r="E22" s="5" t="n">
        <v>1025</v>
      </c>
      <c r="F22" s="5" t="n">
        <v>1539</v>
      </c>
    </row>
    <row r="23" spans="1:7">
      <c r="A23" s="4" t="s">
        <v>107</v>
      </c>
      <c r="C23" s="5" t="n">
        <v>3222</v>
      </c>
      <c r="D23" s="5" t="n">
        <v>3290</v>
      </c>
      <c r="E23" s="5" t="n">
        <v>11196</v>
      </c>
      <c r="F23" s="5" t="n">
        <v>10919</v>
      </c>
    </row>
    <row r="24" spans="1:7">
      <c r="A24" s="4" t="s">
        <v>40</v>
      </c>
      <c r="C24" s="5" t="n">
        <v>183643</v>
      </c>
      <c r="D24" s="5" t="n">
        <v>171465</v>
      </c>
      <c r="E24" s="5" t="n">
        <v>183643</v>
      </c>
      <c r="F24" s="5" t="n">
        <v>171465</v>
      </c>
    </row>
    <row r="25" spans="1:7">
      <c r="A25" s="4" t="s">
        <v>314</v>
      </c>
    </row>
    <row r="26" spans="1:7">
      <c r="A26" s="3" t="s">
        <v>62</v>
      </c>
    </row>
    <row r="27" spans="1:7">
      <c r="A27" s="4" t="s">
        <v>309</v>
      </c>
      <c r="C27" s="5" t="n">
        <v>1923</v>
      </c>
      <c r="D27" s="5" t="n">
        <v>2567</v>
      </c>
      <c r="E27" s="5" t="n">
        <v>6015</v>
      </c>
      <c r="F27" s="5" t="n">
        <v>6761</v>
      </c>
    </row>
    <row r="28" spans="1:7">
      <c r="A28" s="4" t="s">
        <v>310</v>
      </c>
      <c r="C28" s="5" t="n">
        <v>222</v>
      </c>
      <c r="D28" s="5" t="n">
        <v>203</v>
      </c>
      <c r="E28" s="5" t="n">
        <v>653</v>
      </c>
      <c r="F28" s="5" t="n">
        <v>564</v>
      </c>
    </row>
    <row r="29" spans="1:7">
      <c r="A29" s="4" t="s">
        <v>311</v>
      </c>
      <c r="C29" s="5" t="n">
        <v>1100</v>
      </c>
      <c r="D29" s="5" t="n">
        <v>1398</v>
      </c>
      <c r="E29" s="5" t="n">
        <v>3773</v>
      </c>
      <c r="F29" s="5" t="n">
        <v>3319</v>
      </c>
    </row>
    <row r="30" spans="1:7">
      <c r="A30" s="4" t="s">
        <v>69</v>
      </c>
      <c r="C30" s="5" t="n">
        <v>739</v>
      </c>
      <c r="D30" s="5" t="n">
        <v>920</v>
      </c>
      <c r="E30" s="5" t="n">
        <v>2070</v>
      </c>
      <c r="F30" s="5" t="n">
        <v>2162</v>
      </c>
    </row>
    <row r="31" spans="1:7">
      <c r="A31" s="4" t="s">
        <v>71</v>
      </c>
      <c r="C31" s="5" t="n">
        <v>0</v>
      </c>
      <c r="D31" s="5" t="n">
        <v>0</v>
      </c>
      <c r="E31" s="5" t="n">
        <v>0</v>
      </c>
      <c r="F31" s="5" t="n">
        <v>0</v>
      </c>
    </row>
    <row r="32" spans="1:7">
      <c r="A32" s="4" t="s">
        <v>312</v>
      </c>
      <c r="E32" s="5" t="n">
        <v>2538</v>
      </c>
    </row>
    <row r="33" spans="1:7">
      <c r="A33" s="4" t="s">
        <v>95</v>
      </c>
      <c r="C33" s="5" t="n">
        <v>-24306</v>
      </c>
      <c r="E33" s="5" t="n">
        <v>-25421</v>
      </c>
    </row>
    <row r="34" spans="1:7">
      <c r="A34" s="4" t="s">
        <v>75</v>
      </c>
      <c r="C34" s="5" t="n">
        <v>24612</v>
      </c>
      <c r="D34" s="5" t="n">
        <v>452</v>
      </c>
      <c r="E34" s="5" t="n">
        <v>23708</v>
      </c>
      <c r="F34" s="5" t="n">
        <v>1844</v>
      </c>
    </row>
    <row r="35" spans="1:7">
      <c r="A35" s="4" t="s">
        <v>107</v>
      </c>
      <c r="C35" s="5" t="n">
        <v>9066</v>
      </c>
      <c r="D35" s="5" t="n">
        <v>2385</v>
      </c>
      <c r="E35" s="5" t="n">
        <v>13845</v>
      </c>
      <c r="F35" s="5" t="n">
        <v>24280</v>
      </c>
    </row>
    <row r="36" spans="1:7">
      <c r="A36" s="4" t="s">
        <v>40</v>
      </c>
      <c r="C36" s="5" t="n">
        <v>71041</v>
      </c>
      <c r="D36" s="5" t="n">
        <v>119968</v>
      </c>
      <c r="E36" s="5" t="n">
        <v>71041</v>
      </c>
      <c r="F36" s="5" t="n">
        <v>119968</v>
      </c>
    </row>
    <row r="37" spans="1:7">
      <c r="A37" s="4" t="s">
        <v>315</v>
      </c>
    </row>
    <row r="38" spans="1:7">
      <c r="A38" s="3" t="s">
        <v>62</v>
      </c>
    </row>
    <row r="39" spans="1:7">
      <c r="A39" s="4" t="s">
        <v>309</v>
      </c>
      <c r="C39" s="5" t="n">
        <v>7738</v>
      </c>
      <c r="D39" s="5" t="n">
        <v>8268</v>
      </c>
      <c r="E39" s="5" t="n">
        <v>27817</v>
      </c>
      <c r="F39" s="5" t="n">
        <v>29501</v>
      </c>
    </row>
    <row r="40" spans="1:7">
      <c r="A40" s="4" t="s">
        <v>310</v>
      </c>
      <c r="C40" s="5" t="n">
        <v>57</v>
      </c>
      <c r="D40" s="5" t="n">
        <v>60</v>
      </c>
      <c r="E40" s="5" t="n">
        <v>230</v>
      </c>
      <c r="F40" s="5" t="n">
        <v>220</v>
      </c>
    </row>
    <row r="41" spans="1:7">
      <c r="A41" s="4" t="s">
        <v>311</v>
      </c>
      <c r="C41" s="5" t="n">
        <v>6678</v>
      </c>
      <c r="D41" s="5" t="n">
        <v>6893</v>
      </c>
      <c r="E41" s="5" t="n">
        <v>21323</v>
      </c>
      <c r="F41" s="5" t="n">
        <v>22322</v>
      </c>
    </row>
    <row r="42" spans="1:7">
      <c r="A42" s="4" t="s">
        <v>69</v>
      </c>
      <c r="C42" s="5" t="n">
        <v>886</v>
      </c>
      <c r="D42" s="5" t="n">
        <v>873</v>
      </c>
      <c r="E42" s="5" t="n">
        <v>2654</v>
      </c>
      <c r="F42" s="5" t="n">
        <v>2570</v>
      </c>
    </row>
    <row r="43" spans="1:7">
      <c r="A43" s="4" t="s">
        <v>71</v>
      </c>
      <c r="C43" s="5" t="n">
        <v>0</v>
      </c>
      <c r="D43" s="5" t="n">
        <v>0</v>
      </c>
      <c r="E43" s="5" t="n">
        <v>0</v>
      </c>
      <c r="F43" s="5" t="n">
        <v>0</v>
      </c>
    </row>
    <row r="44" spans="1:7">
      <c r="A44" s="4" t="s">
        <v>312</v>
      </c>
      <c r="E44" s="5" t="n">
        <v>0</v>
      </c>
    </row>
    <row r="45" spans="1:7">
      <c r="A45" s="4" t="s">
        <v>95</v>
      </c>
      <c r="C45" s="5" t="n">
        <v>0</v>
      </c>
      <c r="E45" s="5" t="n">
        <v>0</v>
      </c>
    </row>
    <row r="46" spans="1:7">
      <c r="A46" s="4" t="s">
        <v>75</v>
      </c>
      <c r="C46" s="5" t="n">
        <v>231</v>
      </c>
      <c r="D46" s="5" t="n">
        <v>562</v>
      </c>
      <c r="E46" s="5" t="n">
        <v>4070</v>
      </c>
      <c r="F46" s="5" t="n">
        <v>4829</v>
      </c>
    </row>
    <row r="47" spans="1:7">
      <c r="A47" s="4" t="s">
        <v>107</v>
      </c>
      <c r="C47" s="5" t="n">
        <v>15</v>
      </c>
      <c r="D47" s="5" t="n">
        <v>16</v>
      </c>
      <c r="E47" s="5" t="n">
        <v>273</v>
      </c>
      <c r="F47" s="5" t="n">
        <v>277</v>
      </c>
    </row>
    <row r="48" spans="1:7">
      <c r="A48" s="4" t="s">
        <v>40</v>
      </c>
      <c r="C48" s="5" t="n">
        <v>103560</v>
      </c>
      <c r="D48" s="5" t="n">
        <v>104674</v>
      </c>
      <c r="E48" s="5" t="n">
        <v>103560</v>
      </c>
      <c r="F48" s="5" t="n">
        <v>104674</v>
      </c>
    </row>
    <row r="49" spans="1:7">
      <c r="A49" s="4" t="s">
        <v>316</v>
      </c>
    </row>
    <row r="50" spans="1:7">
      <c r="A50" s="3" t="s">
        <v>62</v>
      </c>
    </row>
    <row r="51" spans="1:7">
      <c r="A51" s="4" t="s">
        <v>309</v>
      </c>
      <c r="C51" s="5" t="n">
        <v>4638</v>
      </c>
      <c r="D51" s="5" t="n">
        <v>4190</v>
      </c>
      <c r="E51" s="5" t="n">
        <v>16375</v>
      </c>
      <c r="F51" s="5" t="n">
        <v>13236</v>
      </c>
    </row>
    <row r="52" spans="1:7">
      <c r="A52" s="4" t="s">
        <v>310</v>
      </c>
      <c r="C52" s="5" t="n">
        <v>17</v>
      </c>
      <c r="D52" s="5" t="n">
        <v>6</v>
      </c>
      <c r="E52" s="5" t="n">
        <v>142</v>
      </c>
      <c r="F52" s="5" t="n">
        <v>90</v>
      </c>
    </row>
    <row r="53" spans="1:7">
      <c r="A53" s="4" t="s">
        <v>311</v>
      </c>
      <c r="C53" s="5" t="n">
        <v>3799</v>
      </c>
      <c r="D53" s="5" t="n">
        <v>3837</v>
      </c>
      <c r="E53" s="5" t="n">
        <v>12756</v>
      </c>
      <c r="F53" s="5" t="n">
        <v>10869</v>
      </c>
    </row>
    <row r="54" spans="1:7">
      <c r="A54" s="4" t="s">
        <v>69</v>
      </c>
      <c r="C54" s="5" t="n">
        <v>384</v>
      </c>
      <c r="D54" s="5" t="n">
        <v>378</v>
      </c>
      <c r="E54" s="5" t="n">
        <v>1137</v>
      </c>
      <c r="F54" s="5" t="n">
        <v>1084</v>
      </c>
    </row>
    <row r="55" spans="1:7">
      <c r="A55" s="4" t="s">
        <v>71</v>
      </c>
      <c r="C55" s="5" t="n">
        <v>0</v>
      </c>
      <c r="D55" s="5" t="n">
        <v>0</v>
      </c>
      <c r="E55" s="5" t="n">
        <v>0</v>
      </c>
      <c r="F55" s="5" t="n">
        <v>0</v>
      </c>
    </row>
    <row r="56" spans="1:7">
      <c r="A56" s="4" t="s">
        <v>312</v>
      </c>
      <c r="E56" s="5" t="n">
        <v>0</v>
      </c>
    </row>
    <row r="57" spans="1:7">
      <c r="A57" s="4" t="s">
        <v>95</v>
      </c>
      <c r="C57" s="5" t="n">
        <v>0</v>
      </c>
      <c r="E57" s="5" t="n">
        <v>0</v>
      </c>
    </row>
    <row r="58" spans="1:7">
      <c r="A58" s="4" t="s">
        <v>75</v>
      </c>
      <c r="C58" s="5" t="n">
        <v>472</v>
      </c>
      <c r="D58" s="5" t="n">
        <v>-19</v>
      </c>
      <c r="E58" s="5" t="n">
        <v>2624</v>
      </c>
      <c r="F58" s="5" t="n">
        <v>1373</v>
      </c>
    </row>
    <row r="59" spans="1:7">
      <c r="A59" s="4" t="s">
        <v>107</v>
      </c>
      <c r="C59" s="5" t="n">
        <v>182</v>
      </c>
      <c r="D59" s="5" t="n">
        <v>-16</v>
      </c>
      <c r="E59" s="5" t="n">
        <v>245</v>
      </c>
      <c r="F59" s="5" t="n">
        <v>263</v>
      </c>
    </row>
    <row r="60" spans="1:7">
      <c r="A60" s="4" t="s">
        <v>40</v>
      </c>
      <c r="C60" s="5" t="n">
        <v>36888</v>
      </c>
      <c r="D60" s="5" t="n">
        <v>38240</v>
      </c>
      <c r="E60" s="5" t="n">
        <v>36888</v>
      </c>
      <c r="F60" s="5" t="n">
        <v>38240</v>
      </c>
    </row>
    <row r="61" spans="1:7">
      <c r="A61" s="4" t="s">
        <v>317</v>
      </c>
    </row>
    <row r="62" spans="1:7">
      <c r="A62" s="3" t="s">
        <v>62</v>
      </c>
    </row>
    <row r="63" spans="1:7">
      <c r="A63" s="4" t="s">
        <v>309</v>
      </c>
      <c r="C63" s="5" t="n">
        <v>0</v>
      </c>
      <c r="D63" s="5" t="n">
        <v>0</v>
      </c>
      <c r="E63" s="5" t="n">
        <v>0</v>
      </c>
      <c r="F63" s="5" t="n">
        <v>0</v>
      </c>
    </row>
    <row r="64" spans="1:7">
      <c r="A64" s="4" t="s">
        <v>310</v>
      </c>
      <c r="C64" s="5" t="n">
        <v>-411</v>
      </c>
      <c r="D64" s="5" t="n">
        <v>-277</v>
      </c>
      <c r="E64" s="5" t="n">
        <v>-1161</v>
      </c>
      <c r="F64" s="5" t="n">
        <v>-898</v>
      </c>
    </row>
    <row r="65" spans="1:7">
      <c r="A65" s="4" t="s">
        <v>311</v>
      </c>
      <c r="C65" s="5" t="n">
        <v>-144</v>
      </c>
      <c r="D65" s="5" t="n">
        <v>-135</v>
      </c>
      <c r="E65" s="5" t="n">
        <v>-528</v>
      </c>
      <c r="F65" s="5" t="n">
        <v>-436</v>
      </c>
    </row>
    <row r="66" spans="1:7">
      <c r="A66" s="4" t="s">
        <v>69</v>
      </c>
      <c r="C66" s="5" t="n">
        <v>-35</v>
      </c>
      <c r="D66" s="5" t="n">
        <v>-37</v>
      </c>
      <c r="E66" s="5" t="n">
        <v>-104</v>
      </c>
      <c r="F66" s="5" t="n">
        <v>-131</v>
      </c>
    </row>
    <row r="67" spans="1:7">
      <c r="A67" s="4" t="s">
        <v>71</v>
      </c>
      <c r="C67" s="5" t="n">
        <v>2220</v>
      </c>
      <c r="D67" s="5" t="n">
        <v>2497</v>
      </c>
      <c r="E67" s="5" t="n">
        <v>8462</v>
      </c>
      <c r="F67" s="5" t="n">
        <v>9718</v>
      </c>
    </row>
    <row r="68" spans="1:7">
      <c r="A68" s="4" t="s">
        <v>312</v>
      </c>
      <c r="E68" s="5" t="n">
        <v>0</v>
      </c>
    </row>
    <row r="69" spans="1:7">
      <c r="A69" s="4" t="s">
        <v>95</v>
      </c>
      <c r="C69" s="5" t="n">
        <v>0</v>
      </c>
      <c r="E69" s="5" t="n">
        <v>0</v>
      </c>
    </row>
    <row r="70" spans="1:7">
      <c r="A70" s="4" t="s">
        <v>75</v>
      </c>
      <c r="C70" s="5" t="n">
        <v>-2452</v>
      </c>
      <c r="D70" s="5" t="n">
        <v>-2602</v>
      </c>
      <c r="E70" s="5" t="n">
        <v>-8991</v>
      </c>
      <c r="F70" s="5" t="n">
        <v>-10049</v>
      </c>
    </row>
    <row r="71" spans="1:7">
      <c r="A71" s="4" t="s">
        <v>107</v>
      </c>
      <c r="C71" s="5" t="n">
        <v>0</v>
      </c>
      <c r="D71" s="5" t="n">
        <v>0</v>
      </c>
      <c r="E71" s="5" t="n">
        <v>0</v>
      </c>
      <c r="F71" s="5" t="n">
        <v>0</v>
      </c>
    </row>
    <row r="72" spans="1:7">
      <c r="A72" s="4" t="s">
        <v>40</v>
      </c>
      <c r="C72" s="5" t="n">
        <v>15332</v>
      </c>
      <c r="D72" s="8" t="n">
        <v>23502</v>
      </c>
      <c r="E72" s="5" t="n">
        <v>15332</v>
      </c>
      <c r="F72" s="8" t="n">
        <v>23502</v>
      </c>
    </row>
    <row r="73" spans="1:7">
      <c r="A73" s="4" t="s">
        <v>318</v>
      </c>
    </row>
    <row r="74" spans="1:7">
      <c r="A74" s="3" t="s">
        <v>62</v>
      </c>
    </row>
    <row r="75" spans="1:7">
      <c r="A75" s="4" t="s">
        <v>312</v>
      </c>
      <c r="B75" s="8" t="n">
        <v>2500</v>
      </c>
    </row>
    <row r="76" spans="1:7">
      <c r="A76" s="4" t="s">
        <v>230</v>
      </c>
      <c r="C76" s="8" t="n">
        <v>24306</v>
      </c>
      <c r="E76" s="8" t="n">
        <v>243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180</v>
      </c>
    </row>
    <row r="3" spans="1:2">
      <c r="A3" s="4" t="s">
        <v>321</v>
      </c>
      <c r="B3" s="8" t="n">
        <v>1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22</v>
      </c>
      <c r="B1" s="2" t="s">
        <v>217</v>
      </c>
    </row>
    <row r="2" spans="1:2">
      <c r="A2" s="3" t="s">
        <v>323</v>
      </c>
    </row>
    <row r="3" spans="1:2">
      <c r="A3" s="5" t="n">
        <v>2017</v>
      </c>
      <c r="B3" s="8" t="n">
        <v>39</v>
      </c>
    </row>
    <row r="4" spans="1:2">
      <c r="A4" s="5" t="n">
        <v>2018</v>
      </c>
      <c r="B4" s="5" t="n">
        <v>155</v>
      </c>
    </row>
    <row r="5" spans="1:2">
      <c r="A5" s="5" t="n">
        <v>2019</v>
      </c>
      <c r="B5" s="5" t="n">
        <v>233</v>
      </c>
    </row>
    <row r="6" spans="1:2">
      <c r="A6" s="5" t="n">
        <v>2020</v>
      </c>
      <c r="B6" s="5" t="n">
        <v>295</v>
      </c>
    </row>
    <row r="7" spans="1:2">
      <c r="A7" s="5" t="n">
        <v>2021</v>
      </c>
      <c r="B7" s="5" t="n">
        <v>419</v>
      </c>
    </row>
    <row r="8" spans="1:2">
      <c r="A8" s="4" t="s">
        <v>324</v>
      </c>
      <c r="B8" s="8" t="n">
        <v>11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8" t="n">
        <v>2923</v>
      </c>
      <c r="C4" s="8" t="n">
        <v>6155</v>
      </c>
      <c r="D4" s="8" t="n">
        <v>9108</v>
      </c>
      <c r="E4" s="8" t="n">
        <v>9858</v>
      </c>
    </row>
    <row r="5" spans="1:5">
      <c r="A5" s="4" t="s">
        <v>64</v>
      </c>
      <c r="B5" s="5" t="n">
        <v>1923</v>
      </c>
      <c r="C5" s="5" t="n">
        <v>2567</v>
      </c>
      <c r="D5" s="5" t="n">
        <v>6015</v>
      </c>
      <c r="E5" s="5" t="n">
        <v>6761</v>
      </c>
    </row>
    <row r="6" spans="1:5">
      <c r="A6" s="4" t="s">
        <v>65</v>
      </c>
      <c r="B6" s="5" t="n">
        <v>7738</v>
      </c>
      <c r="C6" s="5" t="n">
        <v>8268</v>
      </c>
      <c r="D6" s="5" t="n">
        <v>27817</v>
      </c>
      <c r="E6" s="5" t="n">
        <v>29501</v>
      </c>
    </row>
    <row r="7" spans="1:5">
      <c r="A7" s="4" t="s">
        <v>66</v>
      </c>
      <c r="B7" s="5" t="n">
        <v>4638</v>
      </c>
      <c r="C7" s="5" t="n">
        <v>4190</v>
      </c>
      <c r="D7" s="5" t="n">
        <v>16375</v>
      </c>
      <c r="E7" s="5" t="n">
        <v>13236</v>
      </c>
    </row>
    <row r="8" spans="1:5">
      <c r="A8" s="4" t="s">
        <v>67</v>
      </c>
      <c r="B8" s="5" t="n">
        <v>17222</v>
      </c>
      <c r="C8" s="5" t="n">
        <v>21180</v>
      </c>
      <c r="D8" s="5" t="n">
        <v>59315</v>
      </c>
      <c r="E8" s="5" t="n">
        <v>59356</v>
      </c>
    </row>
    <row r="9" spans="1:5">
      <c r="A9" s="3" t="s">
        <v>68</v>
      </c>
    </row>
    <row r="10" spans="1:5">
      <c r="A10" s="4" t="s">
        <v>63</v>
      </c>
      <c r="B10" s="5" t="n">
        <v>2204</v>
      </c>
      <c r="C10" s="5" t="n">
        <v>4075</v>
      </c>
      <c r="D10" s="5" t="n">
        <v>8048</v>
      </c>
      <c r="E10" s="5" t="n">
        <v>8173</v>
      </c>
    </row>
    <row r="11" spans="1:5">
      <c r="A11" s="4" t="s">
        <v>64</v>
      </c>
      <c r="B11" s="5" t="n">
        <v>1091</v>
      </c>
      <c r="C11" s="5" t="n">
        <v>1390</v>
      </c>
      <c r="D11" s="5" t="n">
        <v>3749</v>
      </c>
      <c r="E11" s="5" t="n">
        <v>3295</v>
      </c>
    </row>
    <row r="12" spans="1:5">
      <c r="A12" s="4" t="s">
        <v>65</v>
      </c>
      <c r="B12" s="5" t="n">
        <v>6676</v>
      </c>
      <c r="C12" s="5" t="n">
        <v>6891</v>
      </c>
      <c r="D12" s="5" t="n">
        <v>21277</v>
      </c>
      <c r="E12" s="5" t="n">
        <v>22248</v>
      </c>
    </row>
    <row r="13" spans="1:5">
      <c r="A13" s="4" t="s">
        <v>66</v>
      </c>
      <c r="B13" s="5" t="n">
        <v>3666</v>
      </c>
      <c r="C13" s="5" t="n">
        <v>3713</v>
      </c>
      <c r="D13" s="5" t="n">
        <v>12298</v>
      </c>
      <c r="E13" s="5" t="n">
        <v>10532</v>
      </c>
    </row>
    <row r="14" spans="1:5">
      <c r="A14" s="4" t="s">
        <v>69</v>
      </c>
      <c r="B14" s="5" t="n">
        <v>2031</v>
      </c>
      <c r="C14" s="5" t="n">
        <v>2189</v>
      </c>
      <c r="D14" s="5" t="n">
        <v>5928</v>
      </c>
      <c r="E14" s="5" t="n">
        <v>5854</v>
      </c>
    </row>
    <row r="15" spans="1:5">
      <c r="A15" s="4" t="s">
        <v>70</v>
      </c>
      <c r="B15" s="5" t="n">
        <v>15668</v>
      </c>
      <c r="C15" s="5" t="n">
        <v>18258</v>
      </c>
      <c r="D15" s="5" t="n">
        <v>51300</v>
      </c>
      <c r="E15" s="5" t="n">
        <v>50102</v>
      </c>
    </row>
    <row r="16" spans="1:5">
      <c r="A16" s="4" t="s">
        <v>71</v>
      </c>
      <c r="B16" s="5" t="n">
        <v>2220</v>
      </c>
      <c r="C16" s="5" t="n">
        <v>2497</v>
      </c>
      <c r="D16" s="5" t="n">
        <v>8462</v>
      </c>
      <c r="E16" s="5" t="n">
        <v>9718</v>
      </c>
    </row>
    <row r="17" spans="1:5">
      <c r="A17" s="4" t="s">
        <v>72</v>
      </c>
      <c r="B17" s="5" t="n">
        <v>0</v>
      </c>
      <c r="C17" s="5" t="n">
        <v>0</v>
      </c>
      <c r="D17" s="5" t="n">
        <v>2538</v>
      </c>
      <c r="E17" s="5" t="n">
        <v>0</v>
      </c>
    </row>
    <row r="18" spans="1:5">
      <c r="A18" s="4" t="s">
        <v>73</v>
      </c>
      <c r="B18" s="5" t="n">
        <v>-24306</v>
      </c>
      <c r="C18" s="5" t="n">
        <v>0</v>
      </c>
      <c r="D18" s="5" t="n">
        <v>-25421</v>
      </c>
      <c r="E18" s="5" t="n">
        <v>0</v>
      </c>
    </row>
    <row r="19" spans="1:5">
      <c r="A19" s="4" t="s">
        <v>74</v>
      </c>
      <c r="B19" s="5" t="n">
        <v>-6418</v>
      </c>
      <c r="C19" s="5" t="n">
        <v>20755</v>
      </c>
      <c r="D19" s="5" t="n">
        <v>36879</v>
      </c>
      <c r="E19" s="5" t="n">
        <v>59820</v>
      </c>
    </row>
    <row r="20" spans="1:5">
      <c r="A20" s="4" t="s">
        <v>75</v>
      </c>
      <c r="B20" s="5" t="n">
        <v>23640</v>
      </c>
      <c r="C20" s="5" t="n">
        <v>425</v>
      </c>
      <c r="D20" s="5" t="n">
        <v>22436</v>
      </c>
      <c r="E20" s="5" t="n">
        <v>-464</v>
      </c>
    </row>
    <row r="21" spans="1:5">
      <c r="A21" s="4" t="s">
        <v>76</v>
      </c>
      <c r="B21" s="5" t="n">
        <v>-1577</v>
      </c>
      <c r="C21" s="5" t="n">
        <v>-2579</v>
      </c>
      <c r="D21" s="5" t="n">
        <v>-5060</v>
      </c>
      <c r="E21" s="5" t="n">
        <v>-6894</v>
      </c>
    </row>
    <row r="22" spans="1:5">
      <c r="A22" s="4" t="s">
        <v>77</v>
      </c>
      <c r="B22" s="5" t="n">
        <v>54</v>
      </c>
      <c r="C22" s="5" t="n">
        <v>174</v>
      </c>
      <c r="D22" s="5" t="n">
        <v>136</v>
      </c>
      <c r="E22" s="5" t="n">
        <v>-301</v>
      </c>
    </row>
    <row r="23" spans="1:5">
      <c r="A23" s="4" t="s">
        <v>78</v>
      </c>
      <c r="B23" s="5" t="n">
        <v>0</v>
      </c>
      <c r="C23" s="5" t="n">
        <v>0</v>
      </c>
      <c r="D23" s="5" t="n">
        <v>-532</v>
      </c>
      <c r="E23" s="5" t="n">
        <v>-837</v>
      </c>
    </row>
    <row r="24" spans="1:5">
      <c r="A24" s="4" t="s">
        <v>79</v>
      </c>
      <c r="B24" s="5" t="n">
        <v>6</v>
      </c>
      <c r="C24" s="5" t="n">
        <v>6</v>
      </c>
      <c r="D24" s="5" t="n">
        <v>24</v>
      </c>
      <c r="E24" s="5" t="n">
        <v>14</v>
      </c>
    </row>
    <row r="25" spans="1:5">
      <c r="A25" s="4" t="s">
        <v>80</v>
      </c>
      <c r="B25" s="5" t="n">
        <v>22123</v>
      </c>
      <c r="C25" s="5" t="n">
        <v>-1974</v>
      </c>
      <c r="D25" s="5" t="n">
        <v>17004</v>
      </c>
      <c r="E25" s="5" t="n">
        <v>-8482</v>
      </c>
    </row>
    <row r="26" spans="1:5">
      <c r="A26" s="4" t="s">
        <v>81</v>
      </c>
      <c r="B26" s="5" t="n">
        <v>-5</v>
      </c>
      <c r="C26" s="5" t="n">
        <v>-3</v>
      </c>
      <c r="D26" s="5" t="n">
        <v>-24</v>
      </c>
      <c r="E26" s="5" t="n">
        <v>70</v>
      </c>
    </row>
    <row r="27" spans="1:5">
      <c r="A27" s="4" t="s">
        <v>82</v>
      </c>
      <c r="B27" s="5" t="n">
        <v>-7810</v>
      </c>
      <c r="C27" s="5" t="n">
        <v>318</v>
      </c>
      <c r="D27" s="5" t="n">
        <v>-6227</v>
      </c>
      <c r="E27" s="5" t="n">
        <v>2587</v>
      </c>
    </row>
    <row r="28" spans="1:5">
      <c r="A28" s="4" t="s">
        <v>83</v>
      </c>
      <c r="B28" s="5" t="n">
        <v>14308</v>
      </c>
      <c r="C28" s="5" t="n">
        <v>-1659</v>
      </c>
      <c r="D28" s="5" t="n">
        <v>10753</v>
      </c>
      <c r="E28" s="5" t="n">
        <v>-5825</v>
      </c>
    </row>
    <row r="29" spans="1:5">
      <c r="A29" s="4" t="s">
        <v>84</v>
      </c>
      <c r="B29" s="5" t="n">
        <v>0</v>
      </c>
      <c r="C29" s="5" t="n">
        <v>0</v>
      </c>
      <c r="D29" s="5" t="n">
        <v>-8</v>
      </c>
      <c r="E29" s="5" t="n">
        <v>0</v>
      </c>
    </row>
    <row r="30" spans="1:5">
      <c r="A30" s="4" t="s">
        <v>85</v>
      </c>
      <c r="B30" s="8" t="n">
        <v>14308</v>
      </c>
      <c r="C30" s="8" t="n">
        <v>-1659</v>
      </c>
      <c r="D30" s="8" t="n">
        <v>10745</v>
      </c>
      <c r="E30" s="8" t="n">
        <v>-5825</v>
      </c>
    </row>
    <row r="31" spans="1:5">
      <c r="A31" s="4" t="s">
        <v>86</v>
      </c>
      <c r="B31" s="9" t="n">
        <v>1.76</v>
      </c>
      <c r="C31" s="9" t="n">
        <v>-0.2</v>
      </c>
      <c r="D31" s="9" t="n">
        <v>1.32</v>
      </c>
      <c r="E31" s="9" t="n">
        <v>-0.72</v>
      </c>
    </row>
    <row r="32" spans="1:5">
      <c r="A32" s="4" t="s">
        <v>87</v>
      </c>
      <c r="B32" s="9" t="n">
        <v>1.75</v>
      </c>
      <c r="C32" s="9" t="n">
        <v>-0.2</v>
      </c>
      <c r="D32" s="9" t="n">
        <v>1.32</v>
      </c>
      <c r="E32" s="9" t="n">
        <v>-0.72</v>
      </c>
    </row>
    <row r="33" spans="1:5">
      <c r="A33" s="4" t="s">
        <v>88</v>
      </c>
      <c r="B33" s="5" t="n">
        <v>8128</v>
      </c>
      <c r="C33" s="5" t="n">
        <v>8094</v>
      </c>
      <c r="D33" s="5" t="n">
        <v>8119</v>
      </c>
      <c r="E33" s="5" t="n">
        <v>8086</v>
      </c>
    </row>
    <row r="34" spans="1:5">
      <c r="A34" s="4" t="s">
        <v>89</v>
      </c>
      <c r="B34" s="5" t="n">
        <v>8172</v>
      </c>
      <c r="C34" s="5" t="n">
        <v>8094</v>
      </c>
      <c r="D34" s="5" t="n">
        <v>8169</v>
      </c>
      <c r="E34" s="5" t="n">
        <v>8086</v>
      </c>
    </row>
    <row r="35" spans="1:5">
      <c r="A35" s="4" t="s">
        <v>90</v>
      </c>
      <c r="B35" s="8" t="n">
        <v>0</v>
      </c>
      <c r="C35" s="8" t="n">
        <v>0</v>
      </c>
      <c r="D35" s="8" t="n">
        <v>1</v>
      </c>
      <c r="E35" s="8"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25</v>
      </c>
      <c r="B1" s="2" t="s">
        <v>326</v>
      </c>
    </row>
    <row r="2" spans="1:2">
      <c r="A2" s="3" t="s">
        <v>327</v>
      </c>
    </row>
    <row r="3" spans="1:2">
      <c r="A3" s="4" t="s">
        <v>286</v>
      </c>
      <c r="B3" s="4" t="s">
        <v>297</v>
      </c>
    </row>
    <row r="4" spans="1:2">
      <c r="A4" s="4" t="s">
        <v>328</v>
      </c>
    </row>
    <row r="5" spans="1:2">
      <c r="A5" s="3" t="s">
        <v>327</v>
      </c>
    </row>
    <row r="6" spans="1:2">
      <c r="A6" s="4" t="s">
        <v>295</v>
      </c>
      <c r="B6" s="4" t="s">
        <v>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83</v>
      </c>
      <c r="B4" s="8" t="n">
        <v>10753</v>
      </c>
      <c r="C4" s="8" t="n">
        <v>-5825</v>
      </c>
    </row>
    <row r="5" spans="1:3">
      <c r="A5" s="3" t="s">
        <v>93</v>
      </c>
    </row>
    <row r="6" spans="1:3">
      <c r="A6" s="4" t="s">
        <v>69</v>
      </c>
      <c r="B6" s="5" t="n">
        <v>5923</v>
      </c>
      <c r="C6" s="5" t="n">
        <v>5854</v>
      </c>
    </row>
    <row r="7" spans="1:3">
      <c r="A7" s="4" t="s">
        <v>94</v>
      </c>
      <c r="B7" s="5" t="n">
        <v>5086</v>
      </c>
      <c r="C7" s="5" t="n">
        <v>4546</v>
      </c>
    </row>
    <row r="8" spans="1:3">
      <c r="A8" s="4" t="s">
        <v>95</v>
      </c>
      <c r="B8" s="5" t="n">
        <v>-25421</v>
      </c>
      <c r="C8" s="5" t="n">
        <v>0</v>
      </c>
    </row>
    <row r="9" spans="1:3">
      <c r="A9" s="4" t="s">
        <v>96</v>
      </c>
      <c r="B9" s="5" t="n">
        <v>-136</v>
      </c>
      <c r="C9" s="5" t="n">
        <v>301</v>
      </c>
    </row>
    <row r="10" spans="1:3">
      <c r="A10" s="4" t="s">
        <v>78</v>
      </c>
      <c r="B10" s="5" t="n">
        <v>532</v>
      </c>
      <c r="C10" s="5" t="n">
        <v>837</v>
      </c>
    </row>
    <row r="11" spans="1:3">
      <c r="A11" s="4" t="s">
        <v>97</v>
      </c>
      <c r="B11" s="5" t="n">
        <v>1227</v>
      </c>
      <c r="C11" s="5" t="n">
        <v>1233</v>
      </c>
    </row>
    <row r="12" spans="1:3">
      <c r="A12" s="4" t="s">
        <v>98</v>
      </c>
      <c r="B12" s="5" t="n">
        <v>24</v>
      </c>
      <c r="C12" s="5" t="n">
        <v>-70</v>
      </c>
    </row>
    <row r="13" spans="1:3">
      <c r="A13" s="4" t="s">
        <v>99</v>
      </c>
      <c r="B13" s="5" t="n">
        <v>-145</v>
      </c>
      <c r="C13" s="5" t="n">
        <v>1054</v>
      </c>
    </row>
    <row r="14" spans="1:3">
      <c r="A14" s="4" t="s">
        <v>100</v>
      </c>
      <c r="B14" s="5" t="n">
        <v>-1264</v>
      </c>
      <c r="C14" s="5" t="n">
        <v>-12827</v>
      </c>
    </row>
    <row r="15" spans="1:3">
      <c r="A15" s="4" t="s">
        <v>101</v>
      </c>
      <c r="B15" s="5" t="n">
        <v>-11196</v>
      </c>
      <c r="C15" s="5" t="n">
        <v>-10919</v>
      </c>
    </row>
    <row r="16" spans="1:3">
      <c r="A16" s="4" t="s">
        <v>102</v>
      </c>
      <c r="B16" s="5" t="n">
        <v>2172</v>
      </c>
      <c r="C16" s="5" t="n">
        <v>12302</v>
      </c>
    </row>
    <row r="17" spans="1:3">
      <c r="A17" s="4" t="s">
        <v>103</v>
      </c>
      <c r="B17" s="5" t="n">
        <v>-392</v>
      </c>
      <c r="C17" s="5" t="n">
        <v>-2675</v>
      </c>
    </row>
    <row r="18" spans="1:3">
      <c r="A18" s="4" t="s">
        <v>104</v>
      </c>
      <c r="B18" s="5" t="n">
        <v>-320</v>
      </c>
      <c r="C18" s="5" t="n">
        <v>7071</v>
      </c>
    </row>
    <row r="19" spans="1:3">
      <c r="A19" s="4" t="s">
        <v>105</v>
      </c>
      <c r="B19" s="5" t="n">
        <v>-13157</v>
      </c>
      <c r="C19" s="5" t="n">
        <v>882</v>
      </c>
    </row>
    <row r="20" spans="1:3">
      <c r="A20" s="3" t="s">
        <v>106</v>
      </c>
    </row>
    <row r="21" spans="1:3">
      <c r="A21" s="4" t="s">
        <v>107</v>
      </c>
      <c r="B21" s="5" t="n">
        <v>-14363</v>
      </c>
      <c r="C21" s="5" t="n">
        <v>-24820</v>
      </c>
    </row>
    <row r="22" spans="1:3">
      <c r="A22" s="4" t="s">
        <v>108</v>
      </c>
      <c r="B22" s="5" t="n">
        <v>117261</v>
      </c>
      <c r="C22" s="5" t="n">
        <v>0</v>
      </c>
    </row>
    <row r="23" spans="1:3">
      <c r="A23" s="4" t="s">
        <v>109</v>
      </c>
      <c r="B23" s="5" t="n">
        <v>-1653</v>
      </c>
      <c r="C23" s="5" t="n">
        <v>0</v>
      </c>
    </row>
    <row r="24" spans="1:3">
      <c r="A24" s="4" t="s">
        <v>110</v>
      </c>
      <c r="B24" s="5" t="n">
        <v>-11676</v>
      </c>
    </row>
    <row r="25" spans="1:3">
      <c r="A25" s="4" t="s">
        <v>111</v>
      </c>
      <c r="C25" s="5" t="n">
        <v>-19</v>
      </c>
    </row>
    <row r="26" spans="1:3">
      <c r="A26" s="4" t="s">
        <v>112</v>
      </c>
      <c r="B26" s="5" t="n">
        <v>89569</v>
      </c>
      <c r="C26" s="5" t="n">
        <v>-24839</v>
      </c>
    </row>
    <row r="27" spans="1:3">
      <c r="A27" s="3" t="s">
        <v>113</v>
      </c>
    </row>
    <row r="28" spans="1:3">
      <c r="A28" s="4" t="s">
        <v>114</v>
      </c>
      <c r="B28" s="5" t="n">
        <v>45200</v>
      </c>
      <c r="C28" s="5" t="n">
        <v>24000</v>
      </c>
    </row>
    <row r="29" spans="1:3">
      <c r="A29" s="4" t="s">
        <v>115</v>
      </c>
      <c r="B29" s="5" t="n">
        <v>-53651</v>
      </c>
      <c r="C29" s="5" t="n">
        <v>-19120</v>
      </c>
    </row>
    <row r="30" spans="1:3">
      <c r="A30" s="4" t="s">
        <v>116</v>
      </c>
      <c r="B30" s="5" t="n">
        <v>8725</v>
      </c>
      <c r="C30" s="5" t="n">
        <v>174342</v>
      </c>
    </row>
    <row r="31" spans="1:3">
      <c r="A31" s="4" t="s">
        <v>117</v>
      </c>
      <c r="B31" s="5" t="n">
        <v>-64228</v>
      </c>
      <c r="C31" s="5" t="n">
        <v>-154584</v>
      </c>
    </row>
    <row r="32" spans="1:3">
      <c r="A32" s="4" t="s">
        <v>118</v>
      </c>
      <c r="B32" s="5" t="n">
        <v>-8133</v>
      </c>
      <c r="C32" s="5" t="n">
        <v>0</v>
      </c>
    </row>
    <row r="33" spans="1:3">
      <c r="A33" s="4" t="s">
        <v>119</v>
      </c>
      <c r="B33" s="5" t="n">
        <v>-234</v>
      </c>
      <c r="C33" s="5" t="n">
        <v>-146</v>
      </c>
    </row>
    <row r="34" spans="1:3">
      <c r="A34" s="4" t="s">
        <v>120</v>
      </c>
      <c r="B34" s="5" t="n">
        <v>-1536</v>
      </c>
      <c r="C34" s="5" t="n">
        <v>-1331</v>
      </c>
    </row>
    <row r="35" spans="1:3">
      <c r="A35" s="4" t="s">
        <v>121</v>
      </c>
      <c r="B35" s="5" t="n">
        <v>-73857</v>
      </c>
      <c r="C35" s="5" t="n">
        <v>23161</v>
      </c>
    </row>
    <row r="36" spans="1:3">
      <c r="A36" s="4" t="s">
        <v>122</v>
      </c>
      <c r="B36" s="5" t="n">
        <v>2555</v>
      </c>
      <c r="C36" s="5" t="n">
        <v>-796</v>
      </c>
    </row>
    <row r="37" spans="1:3">
      <c r="A37" s="4" t="s">
        <v>123</v>
      </c>
      <c r="B37" s="5" t="n">
        <v>13597</v>
      </c>
      <c r="C37" s="5" t="n">
        <v>17036</v>
      </c>
    </row>
    <row r="38" spans="1:3">
      <c r="A38" s="4" t="s">
        <v>124</v>
      </c>
      <c r="B38" s="8" t="n">
        <v>16152</v>
      </c>
      <c r="C38" s="8" t="n">
        <v>162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2"/>
    <col customWidth="1" max="5" min="5" width="40"/>
    <col customWidth="1" max="6" min="6" width="29"/>
    <col customWidth="1" max="7" min="7" width="39"/>
    <col customWidth="1" max="8" min="8" width="50"/>
  </cols>
  <sheetData>
    <row r="1" spans="1:8">
      <c r="A1" s="1" t="s">
        <v>125</v>
      </c>
      <c r="B1" s="2" t="s">
        <v>74</v>
      </c>
      <c r="C1" s="2" t="s">
        <v>126</v>
      </c>
      <c r="D1" s="2" t="s">
        <v>127</v>
      </c>
      <c r="E1" s="2" t="s">
        <v>128</v>
      </c>
      <c r="F1" s="2" t="s">
        <v>129</v>
      </c>
      <c r="G1" s="2" t="s">
        <v>130</v>
      </c>
      <c r="H1" s="2" t="s">
        <v>131</v>
      </c>
    </row>
    <row r="2" spans="1:8">
      <c r="A2" s="4" t="s">
        <v>132</v>
      </c>
      <c r="B2" s="8" t="n">
        <v>136674</v>
      </c>
      <c r="C2" s="8" t="n">
        <v>136599</v>
      </c>
      <c r="D2" s="8" t="n">
        <v>91</v>
      </c>
      <c r="E2" s="8" t="n">
        <v>192122</v>
      </c>
      <c r="F2" s="8" t="n">
        <v>-35144</v>
      </c>
      <c r="G2" s="8" t="n">
        <v>-20470</v>
      </c>
      <c r="H2" s="8" t="n">
        <v>75</v>
      </c>
    </row>
    <row r="3" spans="1:8">
      <c r="A3" s="4" t="s">
        <v>133</v>
      </c>
      <c r="D3" s="5" t="n">
        <v>9160</v>
      </c>
      <c r="G3" s="5" t="n">
        <v>1093</v>
      </c>
    </row>
    <row r="4" spans="1:8">
      <c r="A4" s="3" t="s">
        <v>134</v>
      </c>
    </row>
    <row r="5" spans="1:8">
      <c r="A5" s="4" t="s">
        <v>135</v>
      </c>
      <c r="B5" s="5" t="n">
        <v>0</v>
      </c>
      <c r="C5" s="5" t="n">
        <v>0</v>
      </c>
      <c r="D5" s="8" t="n">
        <v>1</v>
      </c>
      <c r="E5" s="5" t="n">
        <v>-1</v>
      </c>
    </row>
    <row r="6" spans="1:8">
      <c r="A6" s="4" t="s">
        <v>136</v>
      </c>
      <c r="D6" s="5" t="n">
        <v>43</v>
      </c>
    </row>
    <row r="7" spans="1:8">
      <c r="A7" s="4" t="s">
        <v>137</v>
      </c>
      <c r="B7" s="5" t="n">
        <v>523</v>
      </c>
      <c r="C7" s="5" t="n">
        <v>523</v>
      </c>
      <c r="E7" s="5" t="n">
        <v>523</v>
      </c>
    </row>
    <row r="8" spans="1:8">
      <c r="A8" s="4" t="s">
        <v>138</v>
      </c>
      <c r="B8" s="5" t="n">
        <v>144</v>
      </c>
      <c r="C8" s="5" t="n">
        <v>144</v>
      </c>
      <c r="E8" s="5" t="n">
        <v>144</v>
      </c>
    </row>
    <row r="9" spans="1:8">
      <c r="A9" s="4" t="s">
        <v>139</v>
      </c>
      <c r="B9" s="5" t="n">
        <v>-290</v>
      </c>
      <c r="C9" s="5" t="n">
        <v>-290</v>
      </c>
      <c r="G9" s="8" t="n">
        <v>-290</v>
      </c>
    </row>
    <row r="10" spans="1:8">
      <c r="A10" s="4" t="s">
        <v>140</v>
      </c>
      <c r="G10" s="5" t="n">
        <v>12</v>
      </c>
    </row>
    <row r="11" spans="1:8">
      <c r="A11" s="4" t="s">
        <v>141</v>
      </c>
      <c r="B11" s="5" t="n">
        <v>-5825</v>
      </c>
      <c r="C11" s="5" t="n">
        <v>-5825</v>
      </c>
      <c r="F11" s="5" t="n">
        <v>-5825</v>
      </c>
    </row>
    <row r="12" spans="1:8">
      <c r="A12" s="4" t="s">
        <v>142</v>
      </c>
      <c r="B12" s="5" t="n">
        <v>131226</v>
      </c>
      <c r="C12" s="5" t="n">
        <v>131151</v>
      </c>
      <c r="D12" s="8" t="n">
        <v>92</v>
      </c>
      <c r="E12" s="5" t="n">
        <v>192788</v>
      </c>
      <c r="F12" s="5" t="n">
        <v>-40969</v>
      </c>
      <c r="G12" s="8" t="n">
        <v>-20760</v>
      </c>
      <c r="H12" s="5" t="n">
        <v>75</v>
      </c>
    </row>
    <row r="13" spans="1:8">
      <c r="A13" s="4" t="s">
        <v>143</v>
      </c>
      <c r="D13" s="5" t="n">
        <v>9203</v>
      </c>
      <c r="G13" s="5" t="n">
        <v>1105</v>
      </c>
    </row>
    <row r="14" spans="1:8">
      <c r="A14" s="4" t="s">
        <v>144</v>
      </c>
      <c r="B14" s="5" t="n">
        <v>131026</v>
      </c>
      <c r="C14" s="5" t="n">
        <v>130951</v>
      </c>
      <c r="D14" s="8" t="n">
        <v>92</v>
      </c>
      <c r="E14" s="5" t="n">
        <v>192762</v>
      </c>
      <c r="F14" s="5" t="n">
        <v>-41143</v>
      </c>
      <c r="G14" s="8" t="n">
        <v>-20760</v>
      </c>
      <c r="H14" s="5" t="n">
        <v>75</v>
      </c>
    </row>
    <row r="15" spans="1:8">
      <c r="A15" s="4" t="s">
        <v>145</v>
      </c>
      <c r="D15" s="5" t="n">
        <v>9203</v>
      </c>
      <c r="G15" s="5" t="n">
        <v>1105</v>
      </c>
    </row>
    <row r="16" spans="1:8">
      <c r="A16" s="3" t="s">
        <v>134</v>
      </c>
    </row>
    <row r="17" spans="1:8">
      <c r="A17" s="4" t="s">
        <v>146</v>
      </c>
      <c r="B17" s="5" t="n">
        <v>-8221</v>
      </c>
      <c r="C17" s="5" t="n">
        <v>-8221</v>
      </c>
      <c r="E17" s="5" t="n">
        <v>-8221</v>
      </c>
    </row>
    <row r="18" spans="1:8">
      <c r="A18" s="4" t="s">
        <v>135</v>
      </c>
      <c r="B18" s="5" t="n">
        <v>63</v>
      </c>
      <c r="C18" s="5" t="n">
        <v>63</v>
      </c>
      <c r="D18" s="8" t="n">
        <v>1</v>
      </c>
      <c r="E18" s="5" t="n">
        <v>62</v>
      </c>
    </row>
    <row r="19" spans="1:8">
      <c r="A19" s="4" t="s">
        <v>136</v>
      </c>
      <c r="D19" s="5" t="n">
        <v>47</v>
      </c>
    </row>
    <row r="20" spans="1:8">
      <c r="A20" s="4" t="s">
        <v>137</v>
      </c>
      <c r="B20" s="5" t="n">
        <v>581</v>
      </c>
      <c r="C20" s="5" t="n">
        <v>581</v>
      </c>
      <c r="E20" s="5" t="n">
        <v>581</v>
      </c>
    </row>
    <row r="21" spans="1:8">
      <c r="A21" s="4" t="s">
        <v>139</v>
      </c>
      <c r="B21" s="5" t="n">
        <v>-297</v>
      </c>
      <c r="C21" s="5" t="n">
        <v>-297</v>
      </c>
      <c r="G21" s="8" t="n">
        <v>-297</v>
      </c>
    </row>
    <row r="22" spans="1:8">
      <c r="A22" s="4" t="s">
        <v>140</v>
      </c>
      <c r="G22" s="5" t="n">
        <v>12</v>
      </c>
    </row>
    <row r="23" spans="1:8">
      <c r="A23" s="4" t="s">
        <v>141</v>
      </c>
      <c r="B23" s="5" t="n">
        <v>10753</v>
      </c>
      <c r="C23" s="5" t="n">
        <v>10745</v>
      </c>
      <c r="F23" s="5" t="n">
        <v>10745</v>
      </c>
    </row>
    <row r="24" spans="1:8">
      <c r="A24" s="4" t="s">
        <v>147</v>
      </c>
      <c r="H24" s="5" t="n">
        <v>8</v>
      </c>
    </row>
    <row r="25" spans="1:8">
      <c r="A25" s="4" t="s">
        <v>148</v>
      </c>
      <c r="B25" s="5" t="n">
        <v>134048</v>
      </c>
      <c r="C25" s="5" t="n">
        <v>133965</v>
      </c>
      <c r="D25" s="8" t="n">
        <v>93</v>
      </c>
      <c r="E25" s="8" t="n">
        <v>185184</v>
      </c>
      <c r="F25" s="5" t="n">
        <v>-30255</v>
      </c>
      <c r="G25" s="8" t="n">
        <v>-21057</v>
      </c>
      <c r="H25" s="8" t="n">
        <v>83</v>
      </c>
    </row>
    <row r="26" spans="1:8">
      <c r="A26" s="4" t="s">
        <v>149</v>
      </c>
      <c r="D26" s="5" t="n">
        <v>9250</v>
      </c>
      <c r="G26" s="5" t="n">
        <v>1117</v>
      </c>
    </row>
    <row r="27" spans="1:8">
      <c r="A27" s="3" t="s">
        <v>134</v>
      </c>
    </row>
    <row r="28" spans="1:8">
      <c r="A28" s="4" t="s">
        <v>150</v>
      </c>
      <c r="B28" s="8" t="n">
        <v>143</v>
      </c>
      <c r="C28" s="8" t="n">
        <v>143</v>
      </c>
      <c r="F28" s="8" t="n">
        <v>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56:00Z</dcterms:created>
  <dcterms:modified xmlns:dcterms="http://purl.org/dc/terms/" xmlns:xsi="http://www.w3.org/2001/XMLSchema-instance" xsi:type="dcterms:W3CDTF">2017-11-09T14:56:00Z</dcterms:modified>
</cp:coreProperties>
</file>